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ACQUISITION OF RVR DIAGNOSTICS " sheetId="7" state="visible" r:id="rId7"/>
    <sheet xmlns:r="http://schemas.openxmlformats.org/officeDocument/2006/relationships" name="SUMMARY OF SIGNIFICANT ACCOUNTI" sheetId="8" state="visible" r:id="rId8"/>
    <sheet xmlns:r="http://schemas.openxmlformats.org/officeDocument/2006/relationships" name="COLLABORATIVE RESEARCH AND DEVE" sheetId="9" state="visible" r:id="rId9"/>
    <sheet xmlns:r="http://schemas.openxmlformats.org/officeDocument/2006/relationships" name="RIGHTS AGREEMENT" sheetId="10" state="visible" r:id="rId10"/>
    <sheet xmlns:r="http://schemas.openxmlformats.org/officeDocument/2006/relationships" name="COMMON STOCK, WARRANTS AND OPTI" sheetId="11" state="visible" r:id="rId11"/>
    <sheet xmlns:r="http://schemas.openxmlformats.org/officeDocument/2006/relationships" name="COMMITMENTS, CONTINGENCIES, AND" sheetId="12" state="visible" r:id="rId12"/>
    <sheet xmlns:r="http://schemas.openxmlformats.org/officeDocument/2006/relationships" name="SUMMARY OF SIGNIFICANT ACCOUN13" sheetId="13" state="visible" r:id="rId13"/>
    <sheet xmlns:r="http://schemas.openxmlformats.org/officeDocument/2006/relationships" name="ACQUISITION OF RVR DIAGNOSTIC14" sheetId="14" state="visible" r:id="rId14"/>
    <sheet xmlns:r="http://schemas.openxmlformats.org/officeDocument/2006/relationships" name="SUMMARY OF SIGNIFICANT ACCOUN15" sheetId="15" state="visible" r:id="rId15"/>
    <sheet xmlns:r="http://schemas.openxmlformats.org/officeDocument/2006/relationships" name="COMMITMENTS, CONTINGENCIES, A16" sheetId="16" state="visible" r:id="rId16"/>
    <sheet xmlns:r="http://schemas.openxmlformats.org/officeDocument/2006/relationships" name="DESCRIPTION OF BUSINESS (Detail" sheetId="17" state="visible" r:id="rId17"/>
    <sheet xmlns:r="http://schemas.openxmlformats.org/officeDocument/2006/relationships" name="ACQUISITION OF RVR DIAGNOSTIC18" sheetId="18" state="visible" r:id="rId18"/>
    <sheet xmlns:r="http://schemas.openxmlformats.org/officeDocument/2006/relationships" name="SUMMARY OF SIGNIFICANT ACCOUN19" sheetId="19" state="visible" r:id="rId19"/>
    <sheet xmlns:r="http://schemas.openxmlformats.org/officeDocument/2006/relationships" name="COLLABORATIVE RESEARCH AND DE20" sheetId="20" state="visible" r:id="rId20"/>
    <sheet xmlns:r="http://schemas.openxmlformats.org/officeDocument/2006/relationships" name="RIGHTS AGREEMENT (Details)" sheetId="21" state="visible" r:id="rId21"/>
    <sheet xmlns:r="http://schemas.openxmlformats.org/officeDocument/2006/relationships" name="COMMON STOCK, WARRANTS AND OP22" sheetId="22" state="visible" r:id="rId22"/>
    <sheet xmlns:r="http://schemas.openxmlformats.org/officeDocument/2006/relationships" name="COMMITMENTS, CONTINGENCIES, A23" sheetId="23" state="visible" r:id="rId23"/>
  </sheets>
  <definedNames/>
  <calcPr calcId="124519" fullCalcOnLoad="1"/>
</workbook>
</file>

<file path=xl/sharedStrings.xml><?xml version="1.0" encoding="utf-8"?>
<sst xmlns="http://schemas.openxmlformats.org/spreadsheetml/2006/main" uniqueCount="414">
  <si>
    <t>Document and Entity Information - shares</t>
  </si>
  <si>
    <t>3 Months Ended</t>
  </si>
  <si>
    <t>Mar. 31, 2017</t>
  </si>
  <si>
    <t>May 05, 2017</t>
  </si>
  <si>
    <t>Document and Entity Information [Abstract]</t>
  </si>
  <si>
    <t>Entity Registrant Name</t>
  </si>
  <si>
    <t>Chembio Diagnos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UNAUDITED) - USD ($)</t>
  </si>
  <si>
    <t>Dec. 31, 2016</t>
  </si>
  <si>
    <t>CURRENT ASSETS:</t>
  </si>
  <si>
    <t>Cash and cash equivalents</t>
  </si>
  <si>
    <t>Accounts receivable, net of allowance for doubtful accounts of $52,000 at March 31, 2017 and December 31, 2016, respectively</t>
  </si>
  <si>
    <t>Inventories</t>
  </si>
  <si>
    <t>Prepaid expenses and other current assets</t>
  </si>
  <si>
    <t>TOTAL CURRENT ASSETS</t>
  </si>
  <si>
    <t>FIXED ASSETS, net of accumulated depreciation</t>
  </si>
  <si>
    <t>OTHER ASSETS:</t>
  </si>
  <si>
    <t>Goodwill</t>
  </si>
  <si>
    <t>Intangible assets, net</t>
  </si>
  <si>
    <t>Deposits on manufacturing equipment</t>
  </si>
  <si>
    <t>Deposits and other assets</t>
  </si>
  <si>
    <t>TOTAL ASSETS</t>
  </si>
  <si>
    <t>CURRENT LIABILITIES:</t>
  </si>
  <si>
    <t>Accounts payable and accrued liabilities</t>
  </si>
  <si>
    <t>Deferred revenue</t>
  </si>
  <si>
    <t>Liabilities, Noncurrent [Abstract]</t>
  </si>
  <si>
    <t>TOTAL LIABILITIES</t>
  </si>
  <si>
    <t>STOCKHOLDERS' EQUITY:</t>
  </si>
  <si>
    <t>Preferred stock - 10,000,000 shares authorized; none outstanding</t>
  </si>
  <si>
    <t>Common stock - $.01 par value; 100,000,000 shares authorized; 12,299,122 and 12,026,847 shares issued and outstanding at March 31, 2017 and December 31, 2016, respectively</t>
  </si>
  <si>
    <t>Additional paid-in capital</t>
  </si>
  <si>
    <t>Accumulated deficit</t>
  </si>
  <si>
    <t>TOTAL STOCKHOLDERS' EQUITY</t>
  </si>
  <si>
    <t>TOTAL LIABILITIES AND STOCKHOLDERS' EQUITY</t>
  </si>
  <si>
    <t>CONDENSED CONSOLIDATED BALANCE SHEETS (UNAUDITED) (Parenthetical) - USD ($)</t>
  </si>
  <si>
    <t>Accounts receivable, allowance for doubtful accounts</t>
  </si>
  <si>
    <t>Preferred stock - shares authorized (in shares)</t>
  </si>
  <si>
    <t>Preferred stock - shares outstanding (in shares)</t>
  </si>
  <si>
    <t>Common stock - par value (in dollars per share)</t>
  </si>
  <si>
    <t>Common stock - shares authorized (in shares)</t>
  </si>
  <si>
    <t>Common stock - shares issued (in shares)</t>
  </si>
  <si>
    <t>Common stock - shares outstanding (in shares)</t>
  </si>
  <si>
    <t>CONDENSED CONSOLIDATED STATEMENTS OF OPERATIONS (UNAUDITED) - USD ($)</t>
  </si>
  <si>
    <t>Mar. 31, 2016</t>
  </si>
  <si>
    <t>REVENUES:</t>
  </si>
  <si>
    <t>Net product sales</t>
  </si>
  <si>
    <t>License and Royalty Revenue</t>
  </si>
  <si>
    <t>R&amp;D, milestone and grant revenue</t>
  </si>
  <si>
    <t>TOTAL REVENUES</t>
  </si>
  <si>
    <t>Cost of product sales</t>
  </si>
  <si>
    <t>GROSS MARGIN</t>
  </si>
  <si>
    <t>OPERATING EXPENSES:</t>
  </si>
  <si>
    <t>Research and development expenses</t>
  </si>
  <si>
    <t>Selling, general and administrative expenses</t>
  </si>
  <si>
    <t>TOTAL OPERATING EXPENSES</t>
  </si>
  <si>
    <t>LOSS FROM OPERATIONS</t>
  </si>
  <si>
    <t>OTHER INCOME:</t>
  </si>
  <si>
    <t>Interest income</t>
  </si>
  <si>
    <t>TOTAL OTHER INCOME</t>
  </si>
  <si>
    <t>LOSS BEFORE INCOME TAXES</t>
  </si>
  <si>
    <t>Income tax provision (benefit)</t>
  </si>
  <si>
    <t>NET LOSS</t>
  </si>
  <si>
    <t>Basic loss per share (in dollars per share)</t>
  </si>
  <si>
    <t>Diluted loss per share (in dollars per share)</t>
  </si>
  <si>
    <t>Weighted average number of shares outstanding, basic (in shares)</t>
  </si>
  <si>
    <t>Weighted average number of shares outstanding, diluted (in shares)</t>
  </si>
  <si>
    <t>CONDENSED CONSOLIDATED STATEMENTS OF CASH FLOWS (UNAUDITED) - USD ($)</t>
  </si>
  <si>
    <t>CASH FLOWS FROM OPERATING ACTIVITIES:</t>
  </si>
  <si>
    <t>Cash received from customers and grants</t>
  </si>
  <si>
    <t>Cash paid to suppliers and employees</t>
  </si>
  <si>
    <t>Interest received</t>
  </si>
  <si>
    <t>Net cash used in operating activities</t>
  </si>
  <si>
    <t>CASH FLOWS FROM INVESTING ACTIVITIES:</t>
  </si>
  <si>
    <t>Payment for net assets of business acquired</t>
  </si>
  <si>
    <t>Acquisition of and deposits on fixed assets</t>
  </si>
  <si>
    <t>Net cash used in investing activities</t>
  </si>
  <si>
    <t>CASH FLOWS FROM FINANCING ACTIVITIES:</t>
  </si>
  <si>
    <t>Net cash provided by financing activities</t>
  </si>
  <si>
    <t>DECREASE IN CASH AND CASH EQUIVALENTS</t>
  </si>
  <si>
    <t>Cash and cash equivalents - beginning of the period</t>
  </si>
  <si>
    <t>Cash and cash equivalents - end of the period</t>
  </si>
  <si>
    <t>RECONCILIATION OF NET LOSS TO NET CASH USED IN OPERATING ACTIVITIES:</t>
  </si>
  <si>
    <t>Net Loss</t>
  </si>
  <si>
    <t>Adjustments:</t>
  </si>
  <si>
    <t>Depreciation and amortization</t>
  </si>
  <si>
    <t>Deferred taxes</t>
  </si>
  <si>
    <t>Share based compensation</t>
  </si>
  <si>
    <t>Changes in assets and liabilities:</t>
  </si>
  <si>
    <t>Accounts receivable</t>
  </si>
  <si>
    <t>Customer deposits and deferred revenue</t>
  </si>
  <si>
    <t>Supplemental disclosures for non-cash investing and financing activities:</t>
  </si>
  <si>
    <t>Deposits on manufacturing equipment transferred to fixed assets</t>
  </si>
  <si>
    <t>Accrual of contingent earn-out</t>
  </si>
  <si>
    <t>Issuance of common stock for net assets of business acquired</t>
  </si>
  <si>
    <t>DESCRIPTION OF BUSINESS</t>
  </si>
  <si>
    <t>DESCRIPTION OF BUSINESS [Abstract]</t>
  </si>
  <si>
    <t>Chembio Diagnostics, Inc. (the "Company" or "Chembio") and its wholly-owned subsidiaries, Chembio Diagnostic Systems Inc., and RVR Diagnostics Sdn Bhd ("RVR"), develop, manufacture, and market rapid diagnostic tests that detect infectious diseases. The Company's main lateral flow products are three rapid tests for the detection of HIV antibodies in whole blood, serum and plasma samples, two of which were approved by the FDA in 2006; the third is sold for export only. In addition, the Company has several products based on its patented Dual Path Platform (DPP®) technology, including a HIV test approved by the FDA in 2013 and CLIA-Waived in 2014. Lateral Flow Rapid HIV tests represented 30% of the Company's product revenues in the first three months of 2017. The Company's products based on its DPP® platform represented approximately 41% of the Company's product revenues in the first three months of 2017. The Company also has other rapid tests and components that together represented approximately 29% of product sales in the first three months of 2017. The Company's products are sold to medical laboratories and hospitals, governmental and public health entities, non-governmental organizations, medical professionals and retail establishments, both domestically and internationally. Chembio's products are sold under the Company's STAT PAK®, SURE CHECK®, STAT-VIEW® or DPP® registered trademarks, or under the private labels of its marketing partners. All of the Company's products that are currently being developed are based on its patented DPP®, which is a unique diagnostic point-of-care platform that has certain advantages over lateral flow technology.</t>
  </si>
  <si>
    <t>ACQUISITION OF RVR DIAGNOSTICS SDN BHD</t>
  </si>
  <si>
    <t>ACQUISITION OF RVR DIAGNOSTICS SDN BHD [Abstract]</t>
  </si>
  <si>
    <t>NOTE 2 — ACQUISITION OF RVR DIAGNOSTICS SDN BHD: On January 9, 2017, pursuant to a stock purchase agreement (the "Stock Purchase Agreement), the Company acquired all of the outstanding common stock of RVR Diagnostics Sdn Bhd ("RVR"), a Malaysia corporation ("RVR"), for $3,231,000, utilizing some of the proceeds from the funds raised by the Company in August 2016, the issuance of Chembio's common stock, and a contingent consideration, as described below, related to RVR reaching a milestone based on revenues that was valued at $148,000. RVR is a privately-held Malaysia based manufacturing company focused on assembly and sales of rapid medical assays. The Company acquired RVR to have a better presence in Asia, access to lower cost, shorter approval time of in-country regulatory approvals, and a lower cost assembly operation. Pursuant to the Stock Purchase Agreement, the Company acquired all of the issued and outstanding common stock and other equity interests of RVR for (i) a cash payment of $1,400,000, of which $ 550,000 In addition, the Stock Purchase Agreement provides that the sellers may become entitled to receive certain milestone payments based on the achievement of performance goals related to sales by RVR during the 12 months ending December 31, 2017. RVR's actual sales during that period will be used to determine the "Milestone Proration Amount," which is a fraction that (i) the numerator of which is the positive amount, if any, by which actual sales for calendar year 2017 are greater than $2,250,000, up to a maximum overage of $250,000, and (ii) the denominator of which is $250,000. Based on the actual sales achieved by RVR, the Sellers will be entitled to receive (i) a cash milestone payment equal to $100,000 multiplied by the Milestone Proration Amount, for a maximum cash milestone payment of $100,000, and (ii) a stock milestone payment equal to 21,830 shares of Chembio common stock multiplied by the Milestone Proration Amount, with a maximum stock milestone payment of 21,830 shares of Chembio common stock. As of March 31, 2017 the Company accrued $148,000 for the milestone. This amount is the estimated value of the common stock of $85,000 based on the assumption of reaching the milestone of 74.5% and discounted by 15%, as well as the cash portion of the milestone payment valued at $63,000. As a result of the consideration paid exceeding the preliminary fair value of the net assets acquired, goodwill in the amount of $1,162,000 was recorded in connection with this acquisition, none of which will be deductible for tax purposes. In addition, the Company recorded $1,800,000 in intangible assets, which results largely from the addition of RVR's intellectual property, customer base and distribution channels, trade names, order backlog, industry reputation, and management talent and workforce. The acquisition was accounted for using the purchase method of accounting. The following table summarizes the preliminary allocation of the purchase price to the estimated fair values of the assets acquired and liabilities assumed on the closing date of January 9, 2017: PRELIMINARY Property, plant and equipment $ 268,866 Goodwill 1,162,000 Other intangible assets (estimated useful life): Intellectual property (approximate 10 year weighted average) 800,000 Customer contracts / relationships (approximate 10 year weighted average) 700,000 Order backlog (3 months) 200,134 Trade names (approximate 11 year weighted average) 100,000 Total consideration * $ 3,231,000 * Total consideration includes the $1,400,000 paid in cash, $1,683,000 in shares of common stock and $148,000 in contingent consideration. The Company calculated the fair value of the fixed assets based on the net book value of RVR as those approximate fair value. The intellectual property, customer contracts and trade names were based on assumption by discounted cash flow using management estimates. The order backlog was based on an order that RVR had at the closing, which was shipped in the first quarter of 2017, and valued at an estimated net income. In addition, the Company is evaluating the impact of taxes on its preliminary intangible assets which could result in additional goodwill and a deferred tax liability. Proforma table For the three months ended March 31, 2016 Total revenues $ 6,686,526 Net loss $ 501,288 Net loss per common share $ .05 Diluted net loss per common share $ .05 The pro forma financial information includes business combination accounting effects from the acquisition including amortization charges from acquired intangible assets of approximately $240,000. The unaudited pro forma information as presented above is for informational purposes only and is not indicative of the results of operations that would have been achieved if the acquisition had taken place at the beginning of fiscal 2016.</t>
  </si>
  <si>
    <t>SUMMARY OF SIGNIFICANT ACCOUNTING POLICIES</t>
  </si>
  <si>
    <t>SUMMARY OF SIGNIFICANT ACCOUNTING POLICIES [Abstract]</t>
  </si>
  <si>
    <t xml:space="preserve">NOTE 3 — SUMMARY OF SIGNIFICANT ACCOUNTING POLICIES: a) Basis of Presentation: The preceding (a) condensed consolidated balance sheet as of December 31, 2016, which has been derived from audited financial statements, and (b) the unaudited interim condensed consolidated financial statements as of March 31, 2017 and for the three-month periods ended March 31, 2017 and 2016, respectively, have been prepared pursuant to the rules and regulations of the Securities and Exchange Commission (the "SEC"). Certain information and footnote disclosures, which are normally included in financial statements prepared in accordance with accounting principles generally accepted in the United States of America,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6, previously filed with the SEC on March 7, 2017. In the opinion of management, all adjustments (which include normal recurring adjustments) necessary to present a fair statement of the Company's condensed consolidated financial position as of March 31, 2017, its condensed consolidated results of operations for the three-month periods ended March 31, 2017 and 2016, respectively, and its condensed consolidated cash flows for the three-month periods ended March 31, 2017 and 2016, as applicable, have been made. The interim results of operations are not necessarily indicative of the operating results for the full fiscal year or any future periods. b) Revenue Recognition: The Company recognizes revenue for product sales in accordance with ASC 605, which provides that revenue is recognized when there is persuasive evidence of an arrangement, delivery has occurred or services have been rendered, the sales price is determinable, and collectability is reasonably assured. Revenue typically is recognized at time of shipment. Sales are recorded net of discounts, rebates and returns. For certain contracts, the Company recognizes revenue from non-milestone payments and grant revenues when earned. Grants are invoiced after expenses are incurred. Revenues from projects or grants funded in advance are deferred until earned. Deferred revenues not earned were $116,668 and $392,517 as of March 31, 2017 and December 31, 2016, respectively. The Company follows Financial Accounting Standards Board ("FASB") authoritative guidance ("guidance") prospectively for the recognition of revenue under the milestone method. The Company applies the milestone method of revenue recognition for certain collaborative research projects defining milestones at the inception of the agreement. c) Inventories: Inventories March 31, 2017 December 31, 2016 Raw materials $ 1,849,280 $ 1,824,248 Work in process 448,130 535,320 Finished goods 1,457,071 975,620 $ 3,754,481 $ 3,335,188 Inventories are stated net of reserves of approximately $245,000 as of March 31, 2017 and December 31, 2016. d) Earnings Per Share: Basic earnings per share is computed by dividing net income or loss by the weighted-average number of common shares outstanding for the period. Diluted income per share reflects the potential dilution from the exercise or conversion of other securities into common stock, but only if dilutive. The following securities, presented on a common share equivalent basis for the three-month periods ended March 31, 2017 and 2016, have been included in the earnings per share computations: For the three months ended March 31, 2017 March 31, 2016 Basic 12,270,679 9,631,686 Diluted 12,270,679 9,631,686 No additional securities, are presented on a common share equivalent basis for the three-month periods ended March 31, 2017 and 2016, as each period has a loss and any additional shares would be anti-dilutive. There were 674,795 and 655,672 options outstanding as of March 31, 2017 and 2016, respectively, that were not included in the calculation of diluted per common share equivalent for the three months ended March 31, 2017 and 2016, respectively, because the effect would have been anti-dilutive. e) Employee Stock Option Plan: Effective June 3, 2008, the Company's stockholders voted to approve the 2008 Stock Incentive Plan ("SIP"), initially with 625,000 shares of Common Stock available to be issued. At the Annual Stockholder meeting on September 22, 2011, the Company's stockholders voted to approve an increase to the shares of Common Stock issuable under the SIP by 125,000 to 750,000. Under the terms of the SIP, the Compensation Committee of the Company's Board has the discretion to select the persons to whom awards are to be granted and the number of shares of common stock to be covered by each grant. Awards can be incentive stock options, non-incentive stock options, restricted stock and/or restricted stock units. The awards become vested at such times and under such conditions as determined by the Compensation Committee. As of March 31, 2017, there were 470,724 options exercised, 264,177 options outstanding and 15,099 options or shares still available to be issued under the SIP. Effective June 19, 2014, the Company's stockholders voted to approve the 2014 Stock Incentive Plan ("2014-SIP"), with 800,000 shares of Common Stock available to be issued. Under the terms of the 2014-SIP, the Compensation Committee of the Company's Board has the discretion to select the persons to whom awards are to be granted and the number of shares of common stock to be covered by each grant. Awards can be incentive stock options, non-incentive stock options, restricted stock and/or restricted stock units. The awards become vested at such times and under such conditions as determined by the Compensation Committee at the time of the initial stock option grant. As of March 31, 2017, there were 12,000 options exercised, 203,750 options outstanding and 584,250 options or shares still available to be issued under the 2014-SIP. The weighted average estimated fair value, at their respective dates of grant, of stock options granted in the three-month periods ended March 31, 2017 and March 31, 2016, was $5.72 and $5.64 per share, respectively. The fair value of options at the date of grant was estimated using the Black-Scholes option pricing model. The expected volatility is based upon the historical volatility of our stock. The expected term is based on historical information. The assumptions made in calculating the fair values of options granted during the periods indicated are as follows: For the three months ended March 31, 2017 March 31, 2016 Expected term (in years) 5.0 5.0 Expected volatility 44.18% 48.66 % Expected dividend yield 0% 0 % Risk-free interest rate 1.58% 0.90 % The Company's results for the three-month periods ended March 31, 2017 and 2016 include share-based compensation expense totaling approximately $135,900 and $53,600, respectively. Such amounts have been included in the Condensed Consolidated Statements of Operations within cost of goods sold ($8,500 and $-, respectively), research and development ($53,100 and $7,500, respectively), and selling, general and administrative expenses ($74,300 and $46,100, respectively). The income tax benefit has been recognized in the statement of operations for share-based compensation arrangements. Stock option compensation expense for the three-month periods ended March 31, 2017 and 2016 is based on the estimated fair value, at the date of issuance, of options outstanding, which is being amortized on a straight-line basis over the requisite service period for each vesting portion of the award, except for those that vested immediately and for which the estimated fair value was expensed immediately. The following table provides stock option activity for the three months ended March 31, 2017: Stock Options Number of Shares Weighted Average Exercise Price per Share Weighted Average Remaining Contractual Term Aggregate Intrinsic Value Outstanding at December 31, 2016 600,549 $ 4.55 3.43 years $ 1,463,052 Granted 86,000 5.72 Exercised 10,969 4.00 $ 34,152 Forfeited/expired/cancelled 785 5.56 Outstanding at March 31, 2017 674,795 $ 4.70 3.52 years $ 700,450 Exercisable at March 31, 2017 355,795 $ 4.21 3.01 years $ 432,430 As of March 31, 2017, there was $432,452 of net unrecognized compensation cost related to stock options that have not vested, which is expected to be recognized over a weighted average period of approximately 2.37 years. The total fair value of stock options vested during the three-month periods ended March 31, 2017 and 2016 was $239,988 and $174,371, respectively. f) Geographic Information: U.S. GAAP establishes standards for the manner in which business enterprises report information about operating segments in financial statements and requires that those enterprises report selected information. It also establishes standards for related disclosures about products and services, geographic areas, and major customers. The Company produces only one group of similar products known collectively as "rapid medical tests". In addition, the Company generates revenue from R&amp;D, milestone and grant revenue and from license and royalties, all of which are currently earned in the U.S. Management believes that it operates in a single business segment. Net product sales by geographic area are as follows: For the three months ended March 31, 2017 March 31, 2016 Africa $ 368,827 $ 713,989 Asia 1,420,422 64,005 Europe 440,725 123,096 North America 1,087,339 2,389,024 South America 2,110,114 2,626,905 $ 5,427,427 $ 5,917,019 g) Accounts Payable and Accrued Liabilities: Accounts payable and accrued liabilities consist of: March 31, 2017 December 31, 2016 Accounts payable – suppliers $ 1,439,170 $ 1,437,290 Accrued commissions 429,505 221,982 Accrued royalties / license fees 533,730 352,660 Accrued payroll 238,134 167,575 Accrued vacation 280,111 289,587 Accrued bonuses - 282,500 Accrued expenses – other 477,507 261,539 TOTAL $ 3,398,157 $ 3,013,133 h) Goodwill and Intangible Assets: Goodwill represents the excess of the purchase price we paid over the fair value of the net tangible and identifiable intangible assets acquired in our acquisition of RVR in January 2017.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fair value of a reporting unit is greater than its carrying amount, then we would not be required to perform the two-step quantitative impairment test. Otherwise, performing the two-step impairment test is necessary. The first step of the two-step quantitative impairment test involves comparing the fair values of the applicable reporting unit with its aggregate carrying value, including goodwill. If the carrying value of a reporting unit exceeds the reporting unit's fair value, we perform the second step of the test to determine the amount of the impairment loss, if any. The second step involves measuring any impairment by comparing the implied fair values of the affected reporting unit's goodwill and intangible assets with the respective carrying values. We didn't perform an impairment assessment as the value of goodwill was determined as of March 31, 2017, see note 2. If actual future results are not consistent with management's estimates and assumptions, we may have to take an impairment charge in the future related to our goodwill. Future impairment tests will continue to be performed annually in the fiscal first quarter, or sooner if a triggering event occurs. As of March 31, 2017, we believe no indicators of impairment exist. In addition, the Company added certain intangible assets as part of the RVR acquisition. See note 2 for a full listing of the intangible assets which totaled approximately $1,800,000. The Company amortized approximately $240,000 for the three months ended March 31, 2017. i) Recent Accounting Pronouncements Affecting the Company: In May 2014, the FASB issued Accounting Standards Update No. 2014-09, "Revenue from Contracts with Customers" ("ASU 2014-09"), which supersedes nearly all existing revenue recognition guidance under accounting principles generally accepted in the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The Company has conducted a preliminary analysis of its sales contracts which are based on the shipment of goods to the customer, and currently this new accounting standard will not have a material impact on its consolidated financial statement for its sales contracts. The Company has conducted a preliminary analysis of its current R&amp;D contracts which are currently based on "as expenses are incurred" basis, and currently this new accounting standard will not have a material impact on its consolidated financial statement for current R&amp;D contracts. In November 2015, the Financial Accounting Standards Board ("FASB") issued Accounting Standards Update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guidance will be effective for Chembio beginning in 2018, with early adoption permitted. The Company does not believe this new accounting standard update will have a material impact on its consolidated financial statements. In February 2016, the FASB issued Accounting Standards Update ("ASU") 2016-02, which amends the ASC and creates Topic 842, Leases. Topic 842 will require lessees to recognize lease assets and lease liabilities for those leases classified as operating leases under previous US GAAP on the balance sheet. This guidance is effective for annual periods beginning after December 15, 2018 and early adoption is permitted. We are in the initial stages of evaluating the effect of the standard on our financial statements and will continue to evaluate. While not yet in a position to assess the full impact of the application of the new standard, the Company expects that the impact of recording the lease liabilities and the corresponding right-to-use assets will have a significant impact on its total assets and liabilities with a minimal impact on equity. In March 2016, the Financial Accounting Standards Board ("FASB") issued Accounting Standards Update ("ASU") 2016-09, Compensation – Stock Compensation (Topic 718): Improvements to Employee Share-Based Payment Accounting, which will change certain aspects of accounting for share-based payments to employees. ASU 2016-09 is effective for fiscal years (and interim reporting periods within those years) beginning after December 15, 2016. The Company adopted the provisions of ASU 2016-09 on January 1, 2017. The Company evaluated this standard and the adoption of it did not have a material impact on its consolidated financial statement. In January 2017, the Financial Accounting Standards Board ("FASB") issued Accounting Standards Update ("ASU") 2017-04 Intangibles - Goodwill and Other (Topic 350) </t>
  </si>
  <si>
    <t>COLLABORATIVE RESEARCH AND DEVELOPMENT AGREEMENTS</t>
  </si>
  <si>
    <t>COLLABORATIVE RESEARCH AND DEVELOPMENT AGREEMENTS [Abstract]</t>
  </si>
  <si>
    <t>NOTE 4 — COLLABORATIVE RESEARCH AND DEVELOPMENT ARRANGEMENTS: a) Brain Injury agreement: In January 2015, the Company entered into a technology development agreement with Perseus Science Group LLC for $946,000 and a follow-on agreement in December 2016 for $350,000. The Company earned $117,000 and $62,000 for the three-month periods ended March 31, 2017 and 2016, respectively, from this agreement. The Company earned $883,000 from this grant from inception through March 31, 2017. b) Malaria agreement: In April 2016, the Company was awarded a grant from the Bill &amp; Melinda Gates Foundation for $678,000. The Company earned $159,000 for the three-month period ended March 31, 2017 from this agreement. The Company earned $678,000 from this grant from inception through March 31, 2017. c) Fever Panel agreement: In October 2015, the Company entered into a technology development agreement with the Paul G. Allen Ebola Program for $2,118,000 and a follow-on agreement in February 2016 for $550,000. The Company earned none and $572,000 for the three-month periods ended March 31, 2017 and 2016, respectively, from this agreement. The Company earned $2,668,000 from this grant from inception through March 31, 2017. d) BARDA Zika agreement: In August 2016, the Company was awarded a grant for $5,934,000 from BARDA, which is part of the U.S. Department of Health And Human Resources. The Company earned $412,000 for the three-month period ended March 31, 2017 from this agreement. The Company earned $885,000 from this grant from inception through March 31, 2017. e) USDA Bovid: In September 2016, the Company entered into a Phase II agreement with the USDA for an additional $600,000 to develop a Bovid TB assay. The Phase I agreement was for $70,000. Revenue for these agreements are being recognized under a proportional performance method. The Company earned $101,000 for the three-month period ended March 31, 2017 from these agreements. The Company earned $153,000 from these agreements from inception through March 31, 2017. f) FIND agreement: In March 2017, the Company entered into a technology development agreement with FIND for $999,000. The Company earned $0 for the three-month period ended March 31, 2017 from this agreement. The Company didn't start work on this agreement until after March 31, 2017.</t>
  </si>
  <si>
    <t>RIGHTS AGREEMENT</t>
  </si>
  <si>
    <t>RIGHTS AGREEMENT [Abstract]</t>
  </si>
  <si>
    <t xml:space="preserve">NOTE 5 — RIGHTS AGREEMENT: In March 2016, the Company entered into a Rights Agreement dated as of March 8, 2016 (the "Rights Agreement") between the Company and Action Stock Transfer Corp., as Rights Agent. Pursuant to the Rights Agreement, the Company declared a dividend of one preferred share purchase right (a "Right") for each outstanding share of common stock, $0.01 par value (the "Common Stock"), of the Company. The Board of Directors set the payment date for the distribution of the Rights as March 8, 2016, and the Rights were distributed to the Company's shareholders of record on that date. The description and terms of the Rights are set forth in the Rights Agreement. Rights Initially Not Exercisable. Separation and Distribution of Rights </t>
  </si>
  <si>
    <t>COMMON STOCK, WARRANTS AND OPTIONS</t>
  </si>
  <si>
    <t>COMMON STOCK, WARRANTS AND OPTIONS [Abstract]</t>
  </si>
  <si>
    <t>NOTE 6 — COMMON STOCK, WARRANTS AND OPTIONS: During the first quarter of 2017, options to purchase 10,969 shares of the Company's common stock were exercised on a cashless basis into 3,039 shares of common stock at an exercise price of $4.00 by surrendering options and shares of common stock already owned. The Company completed the acquisition of RVR Diagnostics Sdn Bhd (RVR) on January 9, 2017. Pursuant to the Stock Purchase Agreement, the Company acquired all of the issued and outstanding common stock and other equity interests of RVR from the sellers for (i) a cash payment of $1,400,000, (ii) contingent consideration of $148,000 and (iii) 269,236 shares of the Company's common stock, of which 7,277 shares are being held back to satisfy certain potential claims under the Stock Purchase Agreement and will become issuable to the Sellers, if at all, on the one-year anniversary of the closing. The closing price of our common stock on January 9, 2017 was $6.25. The Company entered into an employment agreement, effective as of March 13, 2017 (the "CEO Employment Agreement"), with John Sperzel to serve as the Company's Chief Executive Officer, for an additional term of three years through March 5, 2020. Pursuant to the Employment Agreement, the Company issued to Mr. Sperzel incentive and non-qualified stock options to purchase 20,000 shares of the Company's common stock. These options vest on the third anniversary or March 13, 2020. The exercise price for these options was equal to the volume weighted trading price for the Company's common stock on March 31, 2017, which was $5.3666 per share. Each option granted will expire and terminate, if not exercised sooner, upon the earlier to occur of (a) 30 days after termination of Mr. Sperzel's employment with the Company or (b) the seventh anniversary of the effective date of the grant. During the first quarter of 2017, the Company issued options to purchase 5,000 shares of common stock to each of six members of the executive team. The options became exercisable on the date of issue. The options issued have an exercise price of $5.25 per share, which was the last traded price of the common stock on the day issued. The options expire five years from date of issue. During the first quarter of 2017, the Company issued options to purchase 36,000 shares of common stock to a newly-hired vice-president of operations. The options are exercisable in three equal annual installments starting on the first anniversary of the date of issue. The options issued have an exercise price of $6.30 per share, which was the last traded price of the common stock on the day issued. The options expire five years from date of issue. During 2016, options to purchase 191,804 shares of the Company's common stock were exercised on a cashless basis into 98,599 shares of common stock at exercise prices ranging from $2.80 to $5.56 by surrendering options and shares of common stock already owned. During the fourth quarter of 2016, the Company issued options to purchase 36,000 shares of common stock to a newly-hired president of the EMEA and APAC regions. The options are exercisable in three equal annual installments starting on the first anniversary of the date of issue. The options issued have an exercise price of $7.15 per share, which was the last traded price of the common stock on the day issued. The options expire five years from date of issue. The Company closed an underwritten public offering of 2,300,000 shares of its common stock on August 3, 2016. The price per share of common stock sold in the offering was $6.00 per share. The net proceeds of the offering, after deducting the underwriters' discounts and other offering expenses payable by the Company, was approximately $12,493,000. The Company intends to use the net proceeds for business expansion and working capital, including product development, operational improvements, clinical trials, and sales and marketing. During the second quarter of 2016, the Company issued options to one of its directors pursuant to the Company's compensation policy for directors. The director was issued options to purchase 46,875 shares of common stock. The options become exercisable in five equal annual installments starting on the date of issue. The options issued have an exercise price of $8.86 per share, which was the last traded price of the common stock on the day issued. The options expire five years from date of issue. The Company entered into an employment agreement, effective as of March 5, 2016 (the "Employment Agreement"), with Javan Esfandiari to serve as the Company's Chief Scientific and Technical Officer, for an additional term of three years through March 5, 2019. Pursuant to the Employment Agreement, the Company issued to Mr. Esfandiari incentive and non-qualified stock options to purchase 60,000 shares of the Company's common stock. Of these stock options, options to purchase 20,000 shares vest on each of the first three anniversaries of March 11, 2016 which is the date on which the Employment Agreement was entered into. The exercise price for these options is equal to the trading price for the Company's common stock on March 11, 2016, which was $5.64 per share. Each option granted will expire and terminate, if not exercised sooner, upon the earlier to occur of (a) 30 days after termination of Mr. Esfandiari's employment with the Company or (b) the fifth anniversary of the effective date of the grant.</t>
  </si>
  <si>
    <t>COMMITMENTS, CONTINGENCIES, AND CONCENTRATIONS</t>
  </si>
  <si>
    <t>NOTE 7 — COMMITMENTS, CONTINGENCIES, AND CONCENTRATIONS: a) Economic Dependency: The following table discloses product sales the Company had to each customer that purchased in excess of 10% of the Company's net product sales for the periods indicated: For the three months ended Accounts Receivable as of March 31, 2017 March 31, 2016 March 31, 2017 March 31, 2016 Sales % of Sales Sales % of Sales Customer 1 $ 1,939,587 36 % $ 2,589,405 44 % $ 2,781,266 $ 2,694,495 Customer 2 * * 1,796,477 30 % * 860,420 Customer 3 1,326,171 24 % * * 914,526 * (*) Product sales did not exceed 10% for the period indicated. Note that sales include product sales only while accounts receivable reflects the total due from the customer, which includes freight. The following table discloses purchases the Company made from each vendor that sold to the Company in excess of 10% of the Company's total purchases for the periods indicated: For the three months ended Accounts Payable as of March 31, 2017 March 31, 2016 March 31, 2017 March 31, 2016 Purchases % of Purc. Purchases % of Purc. Vendor 1 $ - 0 % $ 222,902 14 % $ * $ - Vendor 2 698,838 32 % * * 375,164 * (*) Purchases did not exceed 10% for the period indicated. The Company currently buys materials which are purchased under intellectual property rights agreements and are important components in its products. Management believes that other suppliers could provide similar materials on comparable terms as the vendors shown in this table. A change in suppliers, however, could cause a delay in manufacturing, either from the logistics of changing suppliers or from product changes attributable to new components, which could result in a possible loss of sales, and which could adversely affect operating results. b) Governmental Regulation: All of the Company's existing and proposed diagnostic products are regulated by the United States Food and Drug Administration, United States Department of Agriculture, certain U.S., state and local agencies, and/or comparable regulatory bodies in other countries. Most aspects of development, production, and marketing, including product testing, authorizations to market, labeling, promotion, manufacturing, and record keeping, are subject to regulatory review. After marketing approval has been granted, Chembio must continue to comply with governmental regulations. Failure to comply with these regulations can result in significant penalties. c) Employment Agreements: The Company has employment contracts with five key employees: CEO John J. Sperzel III; President Americas Sharon Klugewicz; CSTO Javan Esfandiari; Managing Director of RVR Magentiren Vajuram; Vice-President of RVR Dr. Avijit Roy. The contracts call for salaries presently aggregating $1,265,000 per year. The Sperzel contract expires in March 2020, the Klugewicz contract expires in May 2017, the Esfandiari contract expires in March 2019, and the Vajuram and Roy contracts expire January 9, 2018. In connection with the Sperzel contract that expires in March 2020, the Company issued, in March 2017, options to purchase 20,000 common shares of stock, which vest on the third anniversary of the grant. In connection with the Klugewicz contract that expires in May 2017, no options were issued; however in connection with the prior Klugewicz contract that expired in May 2015, the Company issued, in May 2013, options to purchase 5,000 shares of common stock, with one-half vesting on each of the first and second anniversaries of the grant. In connection with the Esfandiari contract that expires in March 2019, the Company issued, in March 2016, options to purchase 60,000 shares of common stock, with one-third vesting on each of the first, second and third anniversaries of the grant.</t>
  </si>
  <si>
    <t>SUMMARY OF SIGNIFICANT ACCOUNTING POLICIES (Policies)</t>
  </si>
  <si>
    <t>Basis of Presentation</t>
  </si>
  <si>
    <t>NOTE 3 — SUMMARY OF SIGNIFICANT ACCOUNTING POLICIES: a) Basis of Presentation: The preceding (a) condensed consolidated balance sheet as of December 31, 2016, which has been derived from audited financial statements, and (b) the unaudited interim condensed consolidated financial statements as of March 31, 2017 and for the three-month periods ended March 31, 2017 and 2016, respectively, have been prepared pursuant to the rules and regulations of the Securities and Exchange Commission (the "SEC"). Certain information and footnote disclosures, which are normally included in financial statements prepared in accordance with accounting principles generally accepted in the United States of America,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6, previously filed with the SEC on March 7, 2017. In the opinion of management, all adjustments (which include normal recurring adjustments) necessary to present a fair statement of the Company's condensed consolidated financial position as of March 31, 2017, its condensed consolidated results of operations for the three-month periods ended March 31, 2017 and 2016, respectively, and its condensed consolidated cash flows for the three-month periods ended March 31, 2017 and 2016, as applicable, have been made. The interim results of operations are not necessarily indicative of the operating results for the full fiscal year or any future periods.</t>
  </si>
  <si>
    <t>Revenue Recognition</t>
  </si>
  <si>
    <t>b) Revenue Recognition: The Company recognizes revenue for product sales in accordance with ASC 605, which provides that revenue is recognized when there is persuasive evidence of an arrangement, delivery has occurred or services have been rendered, the sales price is determinable, and collectability is reasonably assured. Revenue typically is recognized at time of shipment. Sales are recorded net of discounts, rebates and returns. For certain contracts, the Company recognizes revenue from non-milestone payments and grant revenues when earned. Grants are invoiced after expenses are incurred. Revenues from projects or grants funded in advance are deferred until earned. Deferred revenues not earned were $116,668 and $392,517 as of March 31, 2017 and December 31, 2016, respectively. The Company follows Financial Accounting Standards Board ("FASB") authoritative guidance ("guidance") prospectively for the recognition of revenue under the milestone method. The Company applies the milestone method of revenue recognition for certain collaborative research projects defining milestones at the inception of the agreement.</t>
  </si>
  <si>
    <t>c) Inventories: Inventories March 31, 2017 December 31, 2016 Raw materials $ 1,849,280 $ 1,824,248 Work in process 448,130 535,320 Finished goods 1,457,071 975,620 $ 3,754,481 $ 3,335,188 Inventories are stated net of reserves of approximately $245,000 as of March 31, 2017 and December 31, 2016.</t>
  </si>
  <si>
    <t>Earnings Per Share</t>
  </si>
  <si>
    <t>d) Earnings Per Share: Basic earnings per share is computed by dividing net income or loss by the weighted-average number of common shares outstanding for the period. Diluted income per share reflects the potential dilution from the exercise or conversion of other securities into common stock, but only if dilutive. The following securities, presented on a common share equivalent basis for the three-month periods ended March 31, 2017 and 2016, have been included in the earnings per share computations: For the three months ended March 31, 2017 March 31, 2016 Basic 12,270,679 9,631,686 Diluted 12,270,679 9,631,686 No additional securities, are presented on a common share equivalent basis for the three-month periods ended March 31, 2017 and 2016, as each period has a loss and any additional shares would be anti-dilutive. There were 674,795 and 655,672 options outstanding as of March 31, 2017 and 2016, respectively, that were not included in the calculation of diluted per common share equivalent for the three months ended March 31, 2017 and 2016, respectively, because the effect would have been anti-dilutive.</t>
  </si>
  <si>
    <t>Employee Stock Option Plan</t>
  </si>
  <si>
    <t>e) Employee Stock Option Plan: Effective June 3, 2008, the Company's stockholders voted to approve the 2008 Stock Incentive Plan ("SIP"), initially with 625,000 shares of Common Stock available to be issued. At the Annual Stockholder meeting on September 22, 2011, the Company's stockholders voted to approve an increase to the shares of Common Stock issuable under the SIP by 125,000 to 750,000. Under the terms of the SIP, the Compensation Committee of the Company's Board has the discretion to select the persons to whom awards are to be granted and the number of shares of common stock to be covered by each grant. Awards can be incentive stock options, non-incentive stock options, restricted stock and/or restricted stock units. The awards become vested at such times and under such conditions as determined by the Compensation Committee. As of March 31, 2017, there were 470,724 options exercised, 264,177 options outstanding and 15,099 options or shares still available to be issued under the SIP. Effective June 19, 2014, the Company's stockholders voted to approve the 2014 Stock Incentive Plan ("2014-SIP"), with 800,000 shares of Common Stock available to be issued. Under the terms of the 2014-SIP, the Compensation Committee of the Company's Board has the discretion to select the persons to whom awards are to be granted and the number of shares of common stock to be covered by each grant. Awards can be incentive stock options, non-incentive stock options, restricted stock and/or restricted stock units. The awards become vested at such times and under such conditions as determined by the Compensation Committee at the time of the initial stock option grant. As of March 31, 2017, there were 12,000 options exercised, 203,750 options outstanding and 584,250 options or shares still available to be issued under the 2014-SIP. The weighted average estimated fair value, at their respective dates of grant, of stock options granted in the three-month periods ended March 31, 2017 and March 31, 2016, was $5.72 and $5.64 per share, respectively. The fair value of options at the date of grant was estimated using the Black-Scholes option pricing model. The expected volatility is based upon the historical volatility of our stock. The expected term is based on historical information. The assumptions made in calculating the fair values of options granted during the periods indicated are as follows: For the three months ended March 31, 2017 March 31, 2016 Expected term (in years) 5.0 5.0 Expected volatility 44.18% 48.66 % Expected dividend yield 0% 0 % Risk-free interest rate 1.58% 0.90 % The Company's results for the three-month periods ended March 31, 2017 and 2016 include share-based compensation expense totaling approximately $135,900 and $53,600, respectively. Such amounts have been included in the Condensed Consolidated Statements of Operations within cost of goods sold ($8,500 and $-, respectively), research and development ($53,100 and $7,500, respectively), and selling, general and administrative expenses ($74,300 and $46,100, respectively). The income tax benefit has been recognized in the statement of operations for share-based compensation arrangements. Stock option compensation expense for the three-month periods ended March 31, 2017 and 2016 is based on the estimated fair value, at the date of issuance, of options outstanding, which is being amortized on a straight-line basis over the requisite service period for each vesting portion of the award, except for those that vested immediately and for which the estimated fair value was expensed immediately. The following table provides stock option activity for the three months ended March 31, 2017: Stock Options Number of Shares Weighted Average Exercise Price per Share Weighted Average Remaining Contractual Term Aggregate Intrinsic Value Outstanding at December 31, 2016 600,549 $ 4.55 3.43 years $ 1,463,052 Granted 86,000 5.72 Exercised 10,969 4.00 $ 34,152 Forfeited/expired/cancelled 785 5.56 Outstanding at March 31, 2017 674,795 $ 4.70 3.52 years $ 700,450 Exercisable at March 31, 2017 355,795 $ 4.21 3.01 years $ 432,430 As of March 31, 2017, there was $432,452 of net unrecognized compensation cost related to stock options that have not vested, which is expected to be recognized over a weighted average period of approximately 2.37 years. The total fair value of stock options vested during the three-month periods ended March 31, 2017 and 2016 was $239,988 and $174,371, respectively.</t>
  </si>
  <si>
    <t>Geographic Information</t>
  </si>
  <si>
    <t xml:space="preserve">f) Geographic Information: U.S. GAAP establishes standards for the manner in which business enterprises report information about operating segments in financial statements and requires that those enterprises report selected information. It also establishes standards for related disclosures about products and services, geographic areas, and major customers. The Company produces only one group of similar products known collectively as "rapid medical tests". In addition, the Company generates revenue from R&amp;D, milestone and grant revenue and from license and royalties, all of which are currently earned in the U.S. Management believes that it operates in a single business segment. Net product sales by geographic area are as follows: For the three months ended March 31, 2017 March 31, 2016 Africa $ 368,827 $ 713,989 Asia 1,420,422 64,005 Europe 440,725 123,096 North America 1,087,339 2,389,024 South America 2,110,114 2,626,905 $ 5,427,427 $ 5,917,019 </t>
  </si>
  <si>
    <t>Accounts Payable and Accrued Liabilities</t>
  </si>
  <si>
    <t xml:space="preserve">g) Accounts Payable and Accrued Liabilities: Accounts payable and accrued liabilities consist of: March 31, 2017 December 31, 2016 Accounts payable – suppliers $ 1,439,170 $ 1,437,290 Accrued commissions 429,505 221,982 Accrued royalties / license fees 533,730 352,660 Accrued payroll 238,134 167,575 Accrued vacation 280,111 289,587 Accrued bonuses - 282,500 Accrued expenses – other 477,507 261,539 TOTAL $ 3,398,157 $ 3,013,133 </t>
  </si>
  <si>
    <t>Goodwill and Intangible Assets, Policy [Policy Text Block]</t>
  </si>
  <si>
    <t>h) Goodwill and Intangible Assets: Goodwill represents the excess of the purchase price we paid over the fair value of the net tangible and identifiable intangible assets acquired in our acquisition of RVR in January 2017.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fair value of a reporting unit is greater than its carrying amount, then we would not be required to perform the two-step quantitative impairment test. Otherwise, performing the two-step impairment test is necessary. The first step of the two-step quantitative impairment test involves comparing the fair values of the applicable reporting unit with its aggregate carrying value, including goodwill. If the carrying value of a reporting unit exceeds the reporting unit's fair value, we perform the second step of the test to determine the amount of the impairment loss, if any. The second step involves measuring any impairment by comparing the implied fair values of the affected reporting unit's goodwill and intangible assets with the respective carrying values. We didn't perform an impairment assessment as the value of goodwill was determined as of March 31, 2017, see note 2. If actual future results are not consistent with management's estimates and assumptions, we may have to take an impairment charge in the future related to our goodwill. Future impairment tests will continue to be performed annually in the fiscal first quarter, or sooner if a triggering event occurs. As of March 31, 2017, we believe no indicators of impairment exist. In addition, the Company added certain intangible assets as part of the RVR acquisition. See note 2 for a full listing of the intangible assets which totaled approximately $1,800,000. The Company amortized approximately $240,000 for the three months ended March 31, 2017.</t>
  </si>
  <si>
    <t>Recent Accounting Pronouncements Affecting the Company</t>
  </si>
  <si>
    <t xml:space="preserve">i) Recent Accounting Pronouncements Affecting the Company: In May 2014, the FASB issued Accounting Standards Update No. 2014-09, "Revenue from Contracts with Customers" ("ASU 2014-09"), which supersedes nearly all existing revenue recognition guidance under accounting principles generally accepted in the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The Company has conducted a preliminary analysis of its sales contracts which are based on the shipment of goods to the customer, and currently this new accounting standard will not have a material impact on its consolidated financial statement for its sales contracts. The Company has conducted a preliminary analysis of its current R&amp;D contracts which are currently based on "as expenses are incurred" basis, and currently this new accounting standard will not have a material impact on its consolidated financial statement for current R&amp;D contracts. In November 2015, the Financial Accounting Standards Board ("FASB") issued Accounting Standards Update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guidance will be effective for Chembio beginning in 2018, with early adoption permitted. The Company does not believe this new accounting standard update will have a material impact on its consolidated financial statements. In February 2016, the FASB issued Accounting Standards Update ("ASU") 2016-02, which amends the ASC and creates Topic 842, Leases. Topic 842 will require lessees to recognize lease assets and lease liabilities for those leases classified as operating leases under previous US GAAP on the balance sheet. This guidance is effective for annual periods beginning after December 15, 2018 and early adoption is permitted. We are in the initial stages of evaluating the effect of the standard on our financial statements and will continue to evaluate. While not yet in a position to assess the full impact of the application of the new standard, the Company expects that the impact of recording the lease liabilities and the corresponding right-to-use assets will have a significant impact on its total assets and liabilities with a minimal impact on equity. In March 2016, the Financial Accounting Standards Board ("FASB") issued Accounting Standards Update ("ASU") 2016-09, Compensation – Stock Compensation (Topic 718): Improvements to Employee Share-Based Payment Accounting, which will change certain aspects of accounting for share-based payments to employees. ASU 2016-09 is effective for fiscal years (and interim reporting periods within those years) beginning after December 15, 2016. The Company adopted the provisions of ASU 2016-09 on January 1, 2017. The Company evaluated this standard and the adoption of it did not have a material impact on its consolidated financial statement. In January 2017, the Financial Accounting Standards Board ("FASB") issued Accounting Standards Update ("ASU") 2017-04 Intangibles - Goodwill and Other (Topic 350) </t>
  </si>
  <si>
    <t>ACQUISITION OF RVR DIAGNOSTICS SDN BHD (Tables)</t>
  </si>
  <si>
    <t>Fair values of assets acquired and liabilities assumed</t>
  </si>
  <si>
    <t>The acquisition was accounted for using the purchase method of accounting. The following table summarizes the preliminary allocation of the purchase price to the estimated fair values of the assets acquired and liabilities assumed on the closing date of January 9, 2017: PRELIMINARY Property, plant and equipment $ 268,866 Goodwill 1,162,000 Other intangible assets (estimated useful life): Intellectual property (approximate 10 year weighted average) 800,000 Customer contracts / relationships (approximate 10 year weighted average) 700,000 Order backlog (3 months) 200,134 Trade names (approximate 11 year weighted average) 100,000 Total consideration * $ 3,231,000 * Total consideration includes the $1,400,000 paid in cash, $1,683,000 in shares of common stock and $148,000 in contingent consideration.</t>
  </si>
  <si>
    <t>Unaudited pro forma operating results</t>
  </si>
  <si>
    <t xml:space="preserve">Proforma table For the three months ended March 31, 2016 Total revenues $ 6,686,526 Net loss $ 501,288 Net loss per common share $ .05 Diluted net loss per common share $ .05 </t>
  </si>
  <si>
    <t>SUMMARY OF SIGNIFICANT ACCOUNTING POLICIES (Tables)</t>
  </si>
  <si>
    <t>Schedule of inventories</t>
  </si>
  <si>
    <t>Inventories March 31, 2017 December 31, 2016 Raw materials $ 1,849,280 $ 1,824,248 Work in process 448,130 535,320 Finished goods 1,457,071 975,620 $ 3,754,481 $ 3,335,188 Inventories are stated net of reserves of approximately $245,000 as of March 31, 2017 and December 31, 2016.</t>
  </si>
  <si>
    <t>Schedule of weighted average shares used for computation of basic and diluted earnings per share</t>
  </si>
  <si>
    <t>Basic earnings per share is computed by dividing net income or loss by the weighted-average number of common shares outstanding for the period. Diluted income per share reflects the potential dilution from the exercise or conversion of other securities into common stock, but only if dilutive. The following securities, presented on a common share equivalent basis for the three-month periods ended March 31, 2017 and 2016, have been included in the earnings per share computations: For the three months ended March 31, 2017 March 31, 2016 Basic 12,270,679 9,631,686 Diluted 12,270,679 9,631,686</t>
  </si>
  <si>
    <t>Assumptions made in calculating fair values of options</t>
  </si>
  <si>
    <t>The assumptions made in calculating the fair values of options granted during the periods indicated are as follows: For the three months ended March 31, 2017 March 31, 2016 Expected term (in years) 5.0 5.0 Expected volatility 44.18% 48.66 % Expected dividend yield 0% 0 % Risk-free interest rate 1.58% 0.90 %</t>
  </si>
  <si>
    <t>Stock option activity</t>
  </si>
  <si>
    <t>The following table provides stock option activity for the three months ended March 31, 2017: Stock Options Number of Shares Weighted Average Exercise Price per Share Weighted Average Remaining Contractual Term Aggregate Intrinsic Value Outstanding at December 31, 2016 600,549 $ 4.55 3.43 years $ 1,463,052 Granted 86,000 5.72 Exercised 10,969 4.00 $ 34,152 Forfeited/expired/cancelled 785 5.56 Outstanding at March 31, 2017 674,795 $ 4.70 3.52 years $ 700,450 Exercisable at March 31, 2017 355,795 $ 4.21 3.01 years $ 432,430</t>
  </si>
  <si>
    <t>Net product sales by geographic area</t>
  </si>
  <si>
    <t xml:space="preserve">The Company produces only one group of similar products known collectively as "rapid medical tests". In addition, the Company generates revenue from R&amp;D, milestone and grant revenue and from license and royalties, all of which are currently earned in the U.S. Management believes that it operates in a single business segment. Net product sales by geographic area are as follows: For the three months ended March 31, 2017 March 31, 2016 Africa $ 368,827 $ 713,989 Asia 1,420,422 64,005 Europe 440,725 123,096 North America 1,087,339 2,389,024 South America 2,110,114 2,626,905 $ 5,427,427 $ 5,917,019 </t>
  </si>
  <si>
    <t>Schedule of accounts payable and accrued liabilities</t>
  </si>
  <si>
    <t xml:space="preserve">Accounts payable and accrued liabilities consist of: March 31, 2017 December 31, 2016 Accounts payable – suppliers $ 1,439,170 $ 1,437,290 Accrued commissions 429,505 221,982 Accrued royalties / license fees 533,730 352,660 Accrued payroll 238,134 167,575 Accrued vacation 280,111 289,587 Accrued bonuses - 282,500 Accrued expenses – other 477,507 261,539 TOTAL $ 3,398,157 $ 3,013,133 </t>
  </si>
  <si>
    <t>COMMITMENTS, CONTINGENCIES, AND CONCENTRATIONS (Tables)</t>
  </si>
  <si>
    <t>Customer and purchase concentration risks</t>
  </si>
  <si>
    <t>The following table discloses product sales the Company had to each customer that purchased in excess of 10% of the Company's net product sales for the periods indicated: For the three months ended Accounts Receivable as of March 31, 2017 March 31, 2016 March 31, 2017 March 31, 2016 Sales % of Sales Sales % of Sales Customer 1 $ 1,939,587 36 % $ 2,589,405 44 % $ 2,781,266 $ 2,694,495 Customer 2 * * 1,796,477 30 % * 860,420 Customer 3 1,326,171 24 % * * 914,526 * (*) Product sales did not exceed 10% for the period indicated. Note that sales include product sales only while accounts receivable reflects the total due from the customer, which includes freight. The following table discloses purchases the Company made from each vendor that sold to the Company in excess of 10% of the Company's total purchases for the periods indicated: For the three months ended Accounts Payable as of March 31, 2017 March 31, 2016 March 31, 2017 March 31, 2016 Purchases % of Purc. Purchases % of Purc. Vendor 1 $ - 0 % $ 222,902 14 % $ * $ - Vendor 2 698,838 32 % * * 375,164 * (*) Purchases did not exceed 10% for the period indicated.</t>
  </si>
  <si>
    <t>DESCRIPTION OF BUSINESS (Details) - Net Product Revenue [Member]</t>
  </si>
  <si>
    <t>Lateral Flow Rapid HIV Tests [Member]</t>
  </si>
  <si>
    <t>Product Information [Line Items]</t>
  </si>
  <si>
    <t>Concentration risk percentage</t>
  </si>
  <si>
    <t>30.00%</t>
  </si>
  <si>
    <t>Patented DPP Platform [Member]</t>
  </si>
  <si>
    <t>41.00%</t>
  </si>
  <si>
    <t>Other Rapid Tests [Member]</t>
  </si>
  <si>
    <t>29.00%</t>
  </si>
  <si>
    <t>ACQUISITION OF RVR DIAGNOSTICS SDN BHD (Details) - USD ($)</t>
  </si>
  <si>
    <t>Jan. 09, 2017</t>
  </si>
  <si>
    <t>Fair values of Assets Acquired and Liabilities Assumed [Abstract]</t>
  </si>
  <si>
    <t>Other intangible assets (estimated useful life):</t>
  </si>
  <si>
    <t>Net sales</t>
  </si>
  <si>
    <t>Income before income taxes</t>
  </si>
  <si>
    <t>RVR Diagnostics Sdn Bhd [Member]</t>
  </si>
  <si>
    <t>Business Acquisition [Line Items]</t>
  </si>
  <si>
    <t>Deposit for investments</t>
  </si>
  <si>
    <t>Shares issued (in shares)</t>
  </si>
  <si>
    <t>Shares issued , value</t>
  </si>
  <si>
    <t>Shares held back (in shares)</t>
  </si>
  <si>
    <t>Maximum overage</t>
  </si>
  <si>
    <t>Actual sales achieved</t>
  </si>
  <si>
    <t>Amount accrued</t>
  </si>
  <si>
    <t>Estimated value of common stock</t>
  </si>
  <si>
    <t>Percentage of milestone payments</t>
  </si>
  <si>
    <t>74.50%</t>
  </si>
  <si>
    <t>Discounted percentage</t>
  </si>
  <si>
    <t>15.00%</t>
  </si>
  <si>
    <t>Cash portion of milestone payment</t>
  </si>
  <si>
    <t>Business acquisition transaction costs</t>
  </si>
  <si>
    <t>Property, plant and equipment</t>
  </si>
  <si>
    <t>Other intangible assets</t>
  </si>
  <si>
    <t>Total consideration</t>
  </si>
  <si>
    <t>[1]</t>
  </si>
  <si>
    <t>Cash payment</t>
  </si>
  <si>
    <t>Consideration in common stock value</t>
  </si>
  <si>
    <t>Contingent consideration</t>
  </si>
  <si>
    <t>Unaudited Pro Forma Operating Results [Abstract]</t>
  </si>
  <si>
    <t>Total Revenue</t>
  </si>
  <si>
    <t>Net loss</t>
  </si>
  <si>
    <t>Net loss per common share</t>
  </si>
  <si>
    <t>Diluted net loss per common share</t>
  </si>
  <si>
    <t>Amortization of Intangible Assets</t>
  </si>
  <si>
    <t>RVR Diagnostics Sdn Bhd [Member] | Intellectual Property [Member]</t>
  </si>
  <si>
    <t>Weighted average useful life</t>
  </si>
  <si>
    <t>10 years</t>
  </si>
  <si>
    <t>RVR Diagnostics Sdn Bhd [Member] | Customer Contracts / Relationships [Member]</t>
  </si>
  <si>
    <t>RVR Diagnostics Sdn Bhd [Member] | Order Backlog [Member]</t>
  </si>
  <si>
    <t>3 months</t>
  </si>
  <si>
    <t>RVR Diagnostics Sdn Bhd [Member] | Trade Names [Member]</t>
  </si>
  <si>
    <t>11 years</t>
  </si>
  <si>
    <t>RVR Diagnostics Sdn Bhd [Member] | Minimum [Member]</t>
  </si>
  <si>
    <t>Actual sales to determine Milestone Proration Amount</t>
  </si>
  <si>
    <t>RVR Diagnostics Sdn Bhd [Member] | Maximum [Member]</t>
  </si>
  <si>
    <t>Cash milestone payment</t>
  </si>
  <si>
    <t>Stock milestone payment (in shares)</t>
  </si>
  <si>
    <t>Total consideration includes the $1,400,000 paid in cash, the $1,683,000 in common stock value and $148,000 in contingent consideration.</t>
  </si>
  <si>
    <t>SUMMARY OF SIGNIFICANT ACCOUNTING POLICIES (Details) - USD ($)</t>
  </si>
  <si>
    <t>12 Months Ended</t>
  </si>
  <si>
    <t>Dec. 31, 2008</t>
  </si>
  <si>
    <t>Concentration Risk [Line Items]</t>
  </si>
  <si>
    <t>Accounts Receivable</t>
  </si>
  <si>
    <t>Proceeds from Customers</t>
  </si>
  <si>
    <t>Revenue Recognition [Abstract]</t>
  </si>
  <si>
    <t>Inventories [Abstract]</t>
  </si>
  <si>
    <t>Raw materials</t>
  </si>
  <si>
    <t>Work in process</t>
  </si>
  <si>
    <t>Finished goods</t>
  </si>
  <si>
    <t>Summary of weighted average shares used for computation of basic and diluted earnings per share [Abstract]</t>
  </si>
  <si>
    <t>Basic (in shares)</t>
  </si>
  <si>
    <t>Diluted (in shares)</t>
  </si>
  <si>
    <t>Summary of common share equivalent basis, used in diluted per share computations [Abstract]</t>
  </si>
  <si>
    <t>Additional stock options (in shares)</t>
  </si>
  <si>
    <t>Options and warrants excluded from calculation of diluted per common share equivalent because the effect would have been anti-dilutive (in shares)</t>
  </si>
  <si>
    <t>Share-based Compensation Arrangement by Share-based Payment Award [Line Items]</t>
  </si>
  <si>
    <t>Number of stock options exercised under the plan (in shares)</t>
  </si>
  <si>
    <t>Weighted average estimated grant-date fair value of stock options granted (in dollars per share)</t>
  </si>
  <si>
    <t>Stock options, number of shares [Roll forward]</t>
  </si>
  <si>
    <t>Exercised (in shares)</t>
  </si>
  <si>
    <t>Stock options, outstanding, weighted average exercise price per share [Roll Forward]</t>
  </si>
  <si>
    <t>Exercised (in dollars per share)</t>
  </si>
  <si>
    <t>Employee Service Share-based Compensation, Allocation of Recognized Period Costs [Line Items]</t>
  </si>
  <si>
    <t>Allocated share-based compensation expense</t>
  </si>
  <si>
    <t>Revenues from External Customers [Line Items]</t>
  </si>
  <si>
    <t>Number of product groups</t>
  </si>
  <si>
    <t>Summary of accounts payable and accrued liabilities [Abstract]</t>
  </si>
  <si>
    <t>Accounts payable - suppliers</t>
  </si>
  <si>
    <t>Accrued commissions</t>
  </si>
  <si>
    <t>Accrued royalties / license fees</t>
  </si>
  <si>
    <t>Accrued payroll</t>
  </si>
  <si>
    <t>Accrued vacation</t>
  </si>
  <si>
    <t>Accrued bonuses</t>
  </si>
  <si>
    <t>Accrued expenses - other</t>
  </si>
  <si>
    <t>TOTAL</t>
  </si>
  <si>
    <t>Minimum [Member]</t>
  </si>
  <si>
    <t>Maximum [Member]</t>
  </si>
  <si>
    <t>Stock Options [Member]</t>
  </si>
  <si>
    <t>Number of stock options outstanding under the plan (in shares)</t>
  </si>
  <si>
    <t>Assumptions made in calculating fair values of options [Abstract]</t>
  </si>
  <si>
    <t>Expected term</t>
  </si>
  <si>
    <t>5 years</t>
  </si>
  <si>
    <t>Expected volatility</t>
  </si>
  <si>
    <t>44.18%</t>
  </si>
  <si>
    <t>48.66%</t>
  </si>
  <si>
    <t>Expected dividend yield</t>
  </si>
  <si>
    <t>0.00%</t>
  </si>
  <si>
    <t>Risk-free interest rate</t>
  </si>
  <si>
    <t>1.58%</t>
  </si>
  <si>
    <t>0.90%</t>
  </si>
  <si>
    <t>Outstanding, beginning of period (in shares)</t>
  </si>
  <si>
    <t>Granted (in shares)</t>
  </si>
  <si>
    <t>Forfeited/expired/cancelled (in shares)</t>
  </si>
  <si>
    <t>Outstanding, end of period (in shares)</t>
  </si>
  <si>
    <t>Exercisable, end of period (in shares)</t>
  </si>
  <si>
    <t>Outstanding, beginning of period (in dollars per share)</t>
  </si>
  <si>
    <t>Granted (in dollars per share)</t>
  </si>
  <si>
    <t>Forfeited/expired/cancelled (in dollars per share)</t>
  </si>
  <si>
    <t>Outstanding, end of period (in dollars per share)</t>
  </si>
  <si>
    <t>Exercisable, end of period (in dollars per share)</t>
  </si>
  <si>
    <t>Stock options, additional disclosure [Abstract]</t>
  </si>
  <si>
    <t>Outstanding, weighted average remaining contractual term</t>
  </si>
  <si>
    <t>3 years 6 months 7 days</t>
  </si>
  <si>
    <t>3 years 5 months 5 days</t>
  </si>
  <si>
    <t>Exercisable, weighted average remaining contractual term</t>
  </si>
  <si>
    <t>3 years 4 days</t>
  </si>
  <si>
    <t>Outstanding, aggregate intrinsic value, beginning of period</t>
  </si>
  <si>
    <t>Exercised, aggregate intrinsic value</t>
  </si>
  <si>
    <t>Outstanding, aggregate intrinsic value, end of period</t>
  </si>
  <si>
    <t>Exercisable, aggregate intrinsic value, end of period</t>
  </si>
  <si>
    <t>Net unrecognized compensation cost</t>
  </si>
  <si>
    <t>Weighted average period for recognition of net unrecognized compensation cost</t>
  </si>
  <si>
    <t>2 years 4 months 13 days</t>
  </si>
  <si>
    <t>Total fair value of stock options vested during period</t>
  </si>
  <si>
    <t>2008 Stock Incentive Plan [Member] | Stock Options [Member]</t>
  </si>
  <si>
    <t>Number of shares authorized under the plan (in shares)</t>
  </si>
  <si>
    <t>Increase in number of shares authorized (in shares)</t>
  </si>
  <si>
    <t>Options or shares still available to be issued (in shares)</t>
  </si>
  <si>
    <t>2014 Stock Incentive Plan [Member] | Stock Options [Member]</t>
  </si>
  <si>
    <t>Cost of Goods Sold [Member]</t>
  </si>
  <si>
    <t>Research and Development Expense [Member]</t>
  </si>
  <si>
    <t>Selling, General and Administrative Expenses [Member]</t>
  </si>
  <si>
    <t>Africa [Member]</t>
  </si>
  <si>
    <t>Asia [Member]</t>
  </si>
  <si>
    <t>Europe [Member]</t>
  </si>
  <si>
    <t>North America [Member]</t>
  </si>
  <si>
    <t>South America [Member]</t>
  </si>
  <si>
    <t>COLLABORATIVE RESEARCH AND DEVELOPMENT AGREEMENTS (Details) - USD ($)</t>
  </si>
  <si>
    <t>1 Months Ended</t>
  </si>
  <si>
    <t>Sep. 30, 2016</t>
  </si>
  <si>
    <t>Aug. 31, 2016</t>
  </si>
  <si>
    <t>Apr. 30, 2016</t>
  </si>
  <si>
    <t>Feb. 29, 2016</t>
  </si>
  <si>
    <t>Oct. 31, 2015</t>
  </si>
  <si>
    <t>Jan. 31, 2015</t>
  </si>
  <si>
    <t>Brain [Member]</t>
  </si>
  <si>
    <t>Research and Development Arrangement, Contract to Perform for Others [Line Items]</t>
  </si>
  <si>
    <t>Revenue earned from grant</t>
  </si>
  <si>
    <t>Revenue from grants from inception</t>
  </si>
  <si>
    <t>Maximum amount of development agreement</t>
  </si>
  <si>
    <t>Malaria [Member]</t>
  </si>
  <si>
    <t>Fever Panel [Member]</t>
  </si>
  <si>
    <t>BARDA [Member]</t>
  </si>
  <si>
    <t>USDA Bovid Phase I [Member]</t>
  </si>
  <si>
    <t>USDA Bovid Phase II [Member]</t>
  </si>
  <si>
    <t>USDA Bovid [Member]</t>
  </si>
  <si>
    <t>FIND [Member]</t>
  </si>
  <si>
    <t>RIGHTS AGREEMENT (Details) - $ / shares</t>
  </si>
  <si>
    <t>Preferred stock dividend declared for each common stock (in shares)</t>
  </si>
  <si>
    <t>Common stock, par value (in dollars per share)</t>
  </si>
  <si>
    <t>Minimum combined ownership of outstanding shares of common stock by acquiring person</t>
  </si>
  <si>
    <t>20.00%</t>
  </si>
  <si>
    <t>COMMON STOCK, WARRANTS AND OPTIONS (Details)</t>
  </si>
  <si>
    <t>Jan. 09, 2017USD ($)$ / sharesshares</t>
  </si>
  <si>
    <t>Aug. 03, 2016USD ($)$ / sharesshares</t>
  </si>
  <si>
    <t>Mar. 05, 2016Installment$ / sharesshares</t>
  </si>
  <si>
    <t>Mar. 31, 2017ExecutiveInstallment$ / sharesshares</t>
  </si>
  <si>
    <t>Dec. 31, 2016Installment$ / sharesshares</t>
  </si>
  <si>
    <t>Jun. 30, 2016DirectorInstallment$ / sharesshares</t>
  </si>
  <si>
    <t>Dec. 31, 2016$ / sharesshares</t>
  </si>
  <si>
    <t>Shares issued, price per share | $ / shares</t>
  </si>
  <si>
    <t>Proceeds from issuance of common stock | $</t>
  </si>
  <si>
    <t>Number of stock options exercised (in shares)</t>
  </si>
  <si>
    <t>Common stock exercised on cashless basis (in shares)</t>
  </si>
  <si>
    <t>Exercise price (in dollars per share) | $ / shares</t>
  </si>
  <si>
    <t>Shares sold in underwritten public offering (in shares)</t>
  </si>
  <si>
    <t>Executives [Member]</t>
  </si>
  <si>
    <t>Stock options issued to purchase of common stock (in shares)</t>
  </si>
  <si>
    <t>Exercise price of stock option (in dollars per share) | $ / shares</t>
  </si>
  <si>
    <t>Minimum period after termination of employment to exercise stock options by employees</t>
  </si>
  <si>
    <t>30 days</t>
  </si>
  <si>
    <t>Executive Team [Member]</t>
  </si>
  <si>
    <t>Number of executive, stock option issued | Executive</t>
  </si>
  <si>
    <t>Expiration period of stock option</t>
  </si>
  <si>
    <t>BOD [Member]</t>
  </si>
  <si>
    <t>Number of director, stock option issued | Director</t>
  </si>
  <si>
    <t>Number of equal annual installments with in which options are exercisable | Installment</t>
  </si>
  <si>
    <t>EVP [Member]</t>
  </si>
  <si>
    <t>Options expected to vest in each anniversary (in shares)</t>
  </si>
  <si>
    <t>President [Member]</t>
  </si>
  <si>
    <t>Vice President [Member]</t>
  </si>
  <si>
    <t>Cash payment | $</t>
  </si>
  <si>
    <t>Share price (in dollars per share) | $ / shares</t>
  </si>
  <si>
    <t>COMMITMENTS, CONTINGENCIES, AND CONCENTRATIONS (Details)</t>
  </si>
  <si>
    <t>Mar. 31, 2017USD ($)KeyEmployeeshares</t>
  </si>
  <si>
    <t>Mar. 31, 2016USD ($)</t>
  </si>
  <si>
    <t>Dec. 31, 2016USD ($)</t>
  </si>
  <si>
    <t>Economic Dependency [Abstract]</t>
  </si>
  <si>
    <t>Sales</t>
  </si>
  <si>
    <t>Accounts Payable</t>
  </si>
  <si>
    <t>Number of key employees with whom Company has employment contracts | KeyEmployee</t>
  </si>
  <si>
    <t>Aggregate annual salaries of employment contracts</t>
  </si>
  <si>
    <t>Customer Concentration Risk [Member] | Customer 1 [Member]</t>
  </si>
  <si>
    <t>Customer Concentration Risk [Member] | Customer 2 [Member]</t>
  </si>
  <si>
    <t xml:space="preserve"> </t>
  </si>
  <si>
    <t>Customer Concentration Risk [Member] | Customer 3 [Member]</t>
  </si>
  <si>
    <t>Supplier Concentration Risk [Member] | Vendor 1 [Member]</t>
  </si>
  <si>
    <t>[2]</t>
  </si>
  <si>
    <t>Supplier Concentration Risk [Member] | Vendor 2 [Member]</t>
  </si>
  <si>
    <t>Sperzel Contract [Member]</t>
  </si>
  <si>
    <t>Stock options issued to purchase of common stock (in shares) | shares</t>
  </si>
  <si>
    <t>Klugewicz Contract Expires on May 2017 [Member]</t>
  </si>
  <si>
    <t>Klugewicz Contract [Member]</t>
  </si>
  <si>
    <t>Vesting rights percentage of awards</t>
  </si>
  <si>
    <t>50.00%</t>
  </si>
  <si>
    <t>Esfandiari Contract [Member]</t>
  </si>
  <si>
    <t>33.33%</t>
  </si>
  <si>
    <t>Sales [Member] | Customer Concentration Risk [Member] | Customer 1 [Member]</t>
  </si>
  <si>
    <t>Concentration risk, percentage</t>
  </si>
  <si>
    <t>36.00%</t>
  </si>
  <si>
    <t>44.00%</t>
  </si>
  <si>
    <t>Sales [Member] | Customer Concentration Risk [Member] | Customer 2 [Member]</t>
  </si>
  <si>
    <t>Sales [Member] | Customer Concentration Risk [Member] | Customer 3 [Member]</t>
  </si>
  <si>
    <t>24.00%</t>
  </si>
  <si>
    <t>Purchases [Member] | Supplier Concentration Risk [Member] | Vendor 1 [Member]</t>
  </si>
  <si>
    <t>14.00%</t>
  </si>
  <si>
    <t>Purchases</t>
  </si>
  <si>
    <t>Purchases [Member] | Supplier Concentration Risk [Member] | Vendor 2 [Member]</t>
  </si>
  <si>
    <t>32.00%</t>
  </si>
  <si>
    <t>Product sales did not exceed 10% for the period.</t>
  </si>
  <si>
    <t>Purchases did not exceed 10% for the period indica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9266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2299122</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134</v>
      </c>
      <c r="B1" s="2" t="s">
        <v>1</v>
      </c>
    </row>
    <row r="2" spans="1:2">
      <c r="B2" s="2" t="s">
        <v>2</v>
      </c>
    </row>
    <row r="3" spans="1:2">
      <c r="A3" s="3" t="s">
        <v>121</v>
      </c>
    </row>
    <row r="4" spans="1:2">
      <c r="A4" s="4" t="s">
        <v>135</v>
      </c>
      <c r="B4" s="4" t="s">
        <v>136</v>
      </c>
    </row>
    <row r="5" spans="1:2">
      <c r="A5" s="4" t="s">
        <v>137</v>
      </c>
      <c r="B5" s="4" t="s">
        <v>138</v>
      </c>
    </row>
    <row r="6" spans="1:2">
      <c r="A6" s="4" t="s">
        <v>32</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18</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1</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15"/>
  </cols>
  <sheetData>
    <row r="1" spans="1:2">
      <c r="A1" s="1" t="s">
        <v>173</v>
      </c>
      <c r="B1" s="2" t="s">
        <v>1</v>
      </c>
    </row>
    <row r="2" spans="1:2">
      <c r="B2" s="2" t="s">
        <v>2</v>
      </c>
    </row>
    <row r="3" spans="1:2">
      <c r="A3" s="4" t="s">
        <v>174</v>
      </c>
    </row>
    <row r="4" spans="1:2">
      <c r="A4" s="3" t="s">
        <v>175</v>
      </c>
    </row>
    <row r="5" spans="1:2">
      <c r="A5" s="4" t="s">
        <v>176</v>
      </c>
      <c r="B5" s="4" t="s">
        <v>177</v>
      </c>
    </row>
    <row r="6" spans="1:2">
      <c r="A6" s="4" t="s">
        <v>178</v>
      </c>
    </row>
    <row r="7" spans="1:2">
      <c r="A7" s="3" t="s">
        <v>175</v>
      </c>
    </row>
    <row r="8" spans="1:2">
      <c r="A8" s="4" t="s">
        <v>176</v>
      </c>
      <c r="B8" s="4" t="s">
        <v>179</v>
      </c>
    </row>
    <row r="9" spans="1:2">
      <c r="A9" s="4" t="s">
        <v>180</v>
      </c>
    </row>
    <row r="10" spans="1:2">
      <c r="A10" s="3" t="s">
        <v>175</v>
      </c>
    </row>
    <row r="11" spans="1:2">
      <c r="A11" s="4" t="s">
        <v>176</v>
      </c>
      <c r="B11"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s>
  <sheetData>
    <row r="1" spans="1:7">
      <c r="A1" s="1" t="s">
        <v>182</v>
      </c>
      <c r="C1" s="2" t="s">
        <v>183</v>
      </c>
      <c r="D1" s="2" t="s">
        <v>2</v>
      </c>
      <c r="E1" s="2" t="s">
        <v>2</v>
      </c>
      <c r="F1" s="2" t="s">
        <v>63</v>
      </c>
      <c r="G1" s="2" t="s">
        <v>28</v>
      </c>
    </row>
    <row r="2" spans="1:7">
      <c r="A2" s="3" t="s">
        <v>184</v>
      </c>
    </row>
    <row r="3" spans="1:7">
      <c r="A3" s="4" t="s">
        <v>37</v>
      </c>
      <c r="D3" s="7" t="n">
        <v>1162000</v>
      </c>
      <c r="E3" s="7" t="n">
        <v>1162000</v>
      </c>
      <c r="G3" s="7" t="n">
        <v>0</v>
      </c>
    </row>
    <row r="4" spans="1:7">
      <c r="A4" s="3" t="s">
        <v>185</v>
      </c>
    </row>
    <row r="5" spans="1:7">
      <c r="A5" s="4" t="s">
        <v>186</v>
      </c>
      <c r="D5" s="5" t="n">
        <v>6325167</v>
      </c>
      <c r="F5" s="7" t="n">
        <v>6601099</v>
      </c>
    </row>
    <row r="6" spans="1:7">
      <c r="A6" s="4" t="s">
        <v>187</v>
      </c>
      <c r="D6" s="5" t="n">
        <v>-1615575</v>
      </c>
      <c r="F6" s="5" t="n">
        <v>-465590</v>
      </c>
    </row>
    <row r="7" spans="1:7">
      <c r="A7" s="4" t="s">
        <v>188</v>
      </c>
    </row>
    <row r="8" spans="1:7">
      <c r="A8" s="3" t="s">
        <v>189</v>
      </c>
    </row>
    <row r="9" spans="1:7">
      <c r="A9" s="4" t="s">
        <v>190</v>
      </c>
      <c r="C9" s="7" t="n">
        <v>550000</v>
      </c>
    </row>
    <row r="10" spans="1:7">
      <c r="A10" s="4" t="s">
        <v>191</v>
      </c>
      <c r="C10" s="5" t="n">
        <v>269236</v>
      </c>
    </row>
    <row r="11" spans="1:7">
      <c r="A11" s="4" t="s">
        <v>192</v>
      </c>
      <c r="C11" s="7" t="n">
        <v>1683000</v>
      </c>
    </row>
    <row r="12" spans="1:7">
      <c r="A12" s="4" t="s">
        <v>193</v>
      </c>
      <c r="C12" s="5" t="n">
        <v>7277</v>
      </c>
    </row>
    <row r="13" spans="1:7">
      <c r="A13" s="4" t="s">
        <v>194</v>
      </c>
      <c r="C13" s="7" t="n">
        <v>250000</v>
      </c>
    </row>
    <row r="14" spans="1:7">
      <c r="A14" s="4" t="s">
        <v>195</v>
      </c>
      <c r="C14" s="5" t="n">
        <v>250000</v>
      </c>
    </row>
    <row r="15" spans="1:7">
      <c r="A15" s="4" t="s">
        <v>196</v>
      </c>
      <c r="D15" s="5" t="n">
        <v>148000</v>
      </c>
      <c r="E15" s="5" t="n">
        <v>148000</v>
      </c>
    </row>
    <row r="16" spans="1:7">
      <c r="A16" s="4" t="s">
        <v>197</v>
      </c>
      <c r="D16" s="7" t="n">
        <v>85000</v>
      </c>
      <c r="E16" s="5" t="n">
        <v>85000</v>
      </c>
    </row>
    <row r="17" spans="1:7">
      <c r="A17" s="4" t="s">
        <v>198</v>
      </c>
      <c r="D17" s="4" t="s">
        <v>199</v>
      </c>
    </row>
    <row r="18" spans="1:7">
      <c r="A18" s="4" t="s">
        <v>200</v>
      </c>
      <c r="D18" s="4" t="s">
        <v>201</v>
      </c>
    </row>
    <row r="19" spans="1:7">
      <c r="A19" s="4" t="s">
        <v>202</v>
      </c>
      <c r="D19" s="7" t="n">
        <v>63000</v>
      </c>
    </row>
    <row r="20" spans="1:7">
      <c r="A20" s="4" t="s">
        <v>203</v>
      </c>
      <c r="F20" s="5" t="n">
        <v>25000</v>
      </c>
    </row>
    <row r="21" spans="1:7">
      <c r="A21" s="3" t="s">
        <v>184</v>
      </c>
    </row>
    <row r="22" spans="1:7">
      <c r="A22" s="4" t="s">
        <v>204</v>
      </c>
      <c r="C22" s="5" t="n">
        <v>268866</v>
      </c>
    </row>
    <row r="23" spans="1:7">
      <c r="A23" s="4" t="s">
        <v>37</v>
      </c>
      <c r="C23" s="5" t="n">
        <v>1162000</v>
      </c>
    </row>
    <row r="24" spans="1:7">
      <c r="A24" s="3" t="s">
        <v>185</v>
      </c>
    </row>
    <row r="25" spans="1:7">
      <c r="A25" s="4" t="s">
        <v>205</v>
      </c>
      <c r="C25" s="5" t="n">
        <v>1800000</v>
      </c>
    </row>
    <row r="26" spans="1:7">
      <c r="A26" s="4" t="s">
        <v>206</v>
      </c>
      <c r="B26" s="4" t="s">
        <v>207</v>
      </c>
      <c r="C26" s="5" t="n">
        <v>3231000</v>
      </c>
    </row>
    <row r="27" spans="1:7">
      <c r="A27" s="4" t="s">
        <v>208</v>
      </c>
      <c r="C27" s="5" t="n">
        <v>1400000</v>
      </c>
    </row>
    <row r="28" spans="1:7">
      <c r="A28" s="4" t="s">
        <v>209</v>
      </c>
      <c r="C28" s="5" t="n">
        <v>1683000</v>
      </c>
    </row>
    <row r="29" spans="1:7">
      <c r="A29" s="4" t="s">
        <v>210</v>
      </c>
      <c r="C29" s="5" t="n">
        <v>148000</v>
      </c>
    </row>
    <row r="30" spans="1:7">
      <c r="A30" s="4" t="s">
        <v>186</v>
      </c>
      <c r="E30" s="5" t="n">
        <v>1392000</v>
      </c>
    </row>
    <row r="31" spans="1:7">
      <c r="A31" s="4" t="s">
        <v>187</v>
      </c>
      <c r="E31" s="7" t="n">
        <v>155000</v>
      </c>
    </row>
    <row r="32" spans="1:7">
      <c r="A32" s="3" t="s">
        <v>211</v>
      </c>
    </row>
    <row r="33" spans="1:7">
      <c r="A33" s="4" t="s">
        <v>212</v>
      </c>
      <c r="F33" s="5" t="n">
        <v>6686526</v>
      </c>
    </row>
    <row r="34" spans="1:7">
      <c r="A34" s="4" t="s">
        <v>213</v>
      </c>
      <c r="F34" s="7" t="n">
        <v>501288</v>
      </c>
    </row>
    <row r="35" spans="1:7">
      <c r="A35" s="4" t="s">
        <v>214</v>
      </c>
      <c r="F35" s="8" t="n">
        <v>0.05</v>
      </c>
    </row>
    <row r="36" spans="1:7">
      <c r="A36" s="4" t="s">
        <v>215</v>
      </c>
      <c r="F36" s="8" t="n">
        <v>0.05</v>
      </c>
    </row>
    <row r="37" spans="1:7">
      <c r="A37" s="4" t="s">
        <v>216</v>
      </c>
      <c r="F37" s="7" t="n">
        <v>240000</v>
      </c>
    </row>
    <row r="38" spans="1:7">
      <c r="A38" s="4" t="s">
        <v>217</v>
      </c>
    </row>
    <row r="39" spans="1:7">
      <c r="A39" s="3" t="s">
        <v>185</v>
      </c>
    </row>
    <row r="40" spans="1:7">
      <c r="A40" s="4" t="s">
        <v>205</v>
      </c>
      <c r="C40" s="7" t="n">
        <v>800000</v>
      </c>
    </row>
    <row r="41" spans="1:7">
      <c r="A41" s="4" t="s">
        <v>218</v>
      </c>
      <c r="C41" s="4" t="s">
        <v>219</v>
      </c>
    </row>
    <row r="42" spans="1:7">
      <c r="A42" s="4" t="s">
        <v>220</v>
      </c>
    </row>
    <row r="43" spans="1:7">
      <c r="A43" s="3" t="s">
        <v>185</v>
      </c>
    </row>
    <row r="44" spans="1:7">
      <c r="A44" s="4" t="s">
        <v>205</v>
      </c>
      <c r="C44" s="7" t="n">
        <v>700000</v>
      </c>
    </row>
    <row r="45" spans="1:7">
      <c r="A45" s="4" t="s">
        <v>218</v>
      </c>
      <c r="C45" s="4" t="s">
        <v>219</v>
      </c>
    </row>
    <row r="46" spans="1:7">
      <c r="A46" s="4" t="s">
        <v>221</v>
      </c>
    </row>
    <row r="47" spans="1:7">
      <c r="A47" s="3" t="s">
        <v>185</v>
      </c>
    </row>
    <row r="48" spans="1:7">
      <c r="A48" s="4" t="s">
        <v>205</v>
      </c>
      <c r="C48" s="7" t="n">
        <v>200134</v>
      </c>
    </row>
    <row r="49" spans="1:7">
      <c r="A49" s="4" t="s">
        <v>218</v>
      </c>
      <c r="C49" s="4" t="s">
        <v>222</v>
      </c>
    </row>
    <row r="50" spans="1:7">
      <c r="A50" s="4" t="s">
        <v>223</v>
      </c>
    </row>
    <row r="51" spans="1:7">
      <c r="A51" s="3" t="s">
        <v>185</v>
      </c>
    </row>
    <row r="52" spans="1:7">
      <c r="A52" s="4" t="s">
        <v>205</v>
      </c>
      <c r="C52" s="7" t="n">
        <v>100000</v>
      </c>
    </row>
    <row r="53" spans="1:7">
      <c r="A53" s="4" t="s">
        <v>218</v>
      </c>
      <c r="C53" s="4" t="s">
        <v>224</v>
      </c>
    </row>
    <row r="54" spans="1:7">
      <c r="A54" s="4" t="s">
        <v>225</v>
      </c>
    </row>
    <row r="55" spans="1:7">
      <c r="A55" s="3" t="s">
        <v>189</v>
      </c>
    </row>
    <row r="56" spans="1:7">
      <c r="A56" s="4" t="s">
        <v>226</v>
      </c>
      <c r="C56" s="7" t="n">
        <v>2250000</v>
      </c>
    </row>
    <row r="57" spans="1:7">
      <c r="A57" s="4" t="s">
        <v>227</v>
      </c>
    </row>
    <row r="58" spans="1:7">
      <c r="A58" s="3" t="s">
        <v>189</v>
      </c>
    </row>
    <row r="59" spans="1:7">
      <c r="A59" s="4" t="s">
        <v>228</v>
      </c>
      <c r="C59" s="7" t="n">
        <v>100000</v>
      </c>
    </row>
    <row r="60" spans="1:7">
      <c r="A60" s="4" t="s">
        <v>229</v>
      </c>
      <c r="C60" s="5" t="n">
        <v>21830</v>
      </c>
    </row>
    <row r="61" spans="1:7"/>
    <row r="62" spans="1:7">
      <c r="A62" s="4" t="s">
        <v>207</v>
      </c>
      <c r="B62" s="4" t="s">
        <v>230</v>
      </c>
    </row>
  </sheetData>
  <mergeCells count="3">
    <mergeCell ref="A1:B1"/>
    <mergeCell ref="A61:F61"/>
    <mergeCell ref="B62:F6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 customWidth="1" max="5" min="5" width="14"/>
    <col customWidth="1" max="6" min="6" width="14"/>
    <col customWidth="1" max="7" min="7" width="14"/>
  </cols>
  <sheetData>
    <row r="1" spans="1:7">
      <c r="A1" s="1" t="s">
        <v>231</v>
      </c>
      <c r="B1" s="2" t="s">
        <v>1</v>
      </c>
      <c r="D1" s="2" t="s">
        <v>232</v>
      </c>
    </row>
    <row r="2" spans="1:7">
      <c r="B2" s="2" t="s">
        <v>2</v>
      </c>
      <c r="C2" s="2" t="s">
        <v>63</v>
      </c>
      <c r="D2" s="2" t="s">
        <v>28</v>
      </c>
      <c r="E2" s="2" t="s">
        <v>2</v>
      </c>
      <c r="F2" s="2" t="s">
        <v>28</v>
      </c>
      <c r="G2" s="2" t="s">
        <v>233</v>
      </c>
    </row>
    <row r="3" spans="1:7">
      <c r="A3" s="3" t="s">
        <v>234</v>
      </c>
    </row>
    <row r="4" spans="1:7">
      <c r="A4" s="4" t="s">
        <v>235</v>
      </c>
      <c r="E4" s="7" t="n">
        <v>5681524</v>
      </c>
      <c r="F4" s="7" t="n">
        <v>3383729</v>
      </c>
    </row>
    <row r="5" spans="1:7">
      <c r="A5" s="4" t="s">
        <v>236</v>
      </c>
      <c r="B5" s="7" t="n">
        <v>3751523</v>
      </c>
      <c r="C5" s="7" t="n">
        <v>4118640</v>
      </c>
    </row>
    <row r="6" spans="1:7">
      <c r="A6" s="3" t="s">
        <v>237</v>
      </c>
    </row>
    <row r="7" spans="1:7">
      <c r="A7" s="4" t="s">
        <v>44</v>
      </c>
      <c r="E7" s="5" t="n">
        <v>116668</v>
      </c>
      <c r="F7" s="5" t="n">
        <v>392517</v>
      </c>
    </row>
    <row r="8" spans="1:7">
      <c r="A8" s="3" t="s">
        <v>238</v>
      </c>
    </row>
    <row r="9" spans="1:7">
      <c r="A9" s="4" t="s">
        <v>239</v>
      </c>
      <c r="E9" s="5" t="n">
        <v>1849280</v>
      </c>
      <c r="F9" s="5" t="n">
        <v>1824248</v>
      </c>
    </row>
    <row r="10" spans="1:7">
      <c r="A10" s="4" t="s">
        <v>240</v>
      </c>
      <c r="E10" s="5" t="n">
        <v>448130</v>
      </c>
      <c r="F10" s="5" t="n">
        <v>535320</v>
      </c>
    </row>
    <row r="11" spans="1:7">
      <c r="A11" s="4" t="s">
        <v>241</v>
      </c>
      <c r="E11" s="5" t="n">
        <v>1457071</v>
      </c>
      <c r="F11" s="5" t="n">
        <v>975620</v>
      </c>
    </row>
    <row r="12" spans="1:7">
      <c r="A12" s="4" t="s">
        <v>32</v>
      </c>
      <c r="E12" s="7" t="n">
        <v>3754481</v>
      </c>
      <c r="F12" s="5" t="n">
        <v>3335188</v>
      </c>
    </row>
    <row r="13" spans="1:7">
      <c r="A13" s="3" t="s">
        <v>242</v>
      </c>
    </row>
    <row r="14" spans="1:7">
      <c r="A14" s="4" t="s">
        <v>243</v>
      </c>
      <c r="B14" s="5" t="n">
        <v>12270679</v>
      </c>
      <c r="C14" s="5" t="n">
        <v>9631686</v>
      </c>
    </row>
    <row r="15" spans="1:7">
      <c r="A15" s="4" t="s">
        <v>244</v>
      </c>
      <c r="B15" s="5" t="n">
        <v>12270679</v>
      </c>
      <c r="C15" s="5" t="n">
        <v>9631686</v>
      </c>
    </row>
    <row r="16" spans="1:7">
      <c r="A16" s="3" t="s">
        <v>245</v>
      </c>
    </row>
    <row r="17" spans="1:7">
      <c r="A17" s="4" t="s">
        <v>246</v>
      </c>
      <c r="B17" s="5" t="n">
        <v>0</v>
      </c>
    </row>
    <row r="18" spans="1:7">
      <c r="A18" s="4" t="s">
        <v>247</v>
      </c>
      <c r="B18" s="5" t="n">
        <v>674795</v>
      </c>
      <c r="C18" s="5" t="n">
        <v>655672</v>
      </c>
    </row>
    <row r="19" spans="1:7">
      <c r="A19" s="3" t="s">
        <v>248</v>
      </c>
    </row>
    <row r="20" spans="1:7">
      <c r="A20" s="4" t="s">
        <v>249</v>
      </c>
      <c r="B20" s="5" t="n">
        <v>10969</v>
      </c>
      <c r="D20" s="5" t="n">
        <v>191804</v>
      </c>
    </row>
    <row r="21" spans="1:7">
      <c r="A21" s="4" t="s">
        <v>250</v>
      </c>
      <c r="B21" s="8" t="n">
        <v>5.72</v>
      </c>
      <c r="C21" s="8" t="n">
        <v>5.64</v>
      </c>
    </row>
    <row r="22" spans="1:7">
      <c r="A22" s="3" t="s">
        <v>251</v>
      </c>
    </row>
    <row r="23" spans="1:7">
      <c r="A23" s="4" t="s">
        <v>252</v>
      </c>
      <c r="B23" s="5" t="n">
        <v>-10969</v>
      </c>
      <c r="D23" s="5" t="n">
        <v>-191804</v>
      </c>
    </row>
    <row r="24" spans="1:7">
      <c r="A24" s="3" t="s">
        <v>253</v>
      </c>
    </row>
    <row r="25" spans="1:7">
      <c r="A25" s="4" t="s">
        <v>254</v>
      </c>
      <c r="B25" s="7" t="n">
        <v>4</v>
      </c>
    </row>
    <row r="26" spans="1:7">
      <c r="A26" s="3" t="s">
        <v>255</v>
      </c>
    </row>
    <row r="27" spans="1:7">
      <c r="A27" s="4" t="s">
        <v>256</v>
      </c>
      <c r="B27" s="7" t="n">
        <v>135900</v>
      </c>
      <c r="C27" s="7" t="n">
        <v>53600</v>
      </c>
    </row>
    <row r="28" spans="1:7">
      <c r="A28" s="3" t="s">
        <v>257</v>
      </c>
    </row>
    <row r="29" spans="1:7">
      <c r="A29" s="4" t="s">
        <v>258</v>
      </c>
      <c r="E29" s="5" t="n">
        <v>1</v>
      </c>
    </row>
    <row r="30" spans="1:7">
      <c r="A30" s="4" t="s">
        <v>65</v>
      </c>
      <c r="B30" s="7" t="n">
        <v>5427427</v>
      </c>
      <c r="C30" s="7" t="n">
        <v>5917019</v>
      </c>
    </row>
    <row r="31" spans="1:7">
      <c r="A31" s="3" t="s">
        <v>259</v>
      </c>
    </row>
    <row r="32" spans="1:7">
      <c r="A32" s="4" t="s">
        <v>260</v>
      </c>
      <c r="E32" s="7" t="n">
        <v>1439170</v>
      </c>
      <c r="F32" s="5" t="n">
        <v>1437290</v>
      </c>
    </row>
    <row r="33" spans="1:7">
      <c r="A33" s="4" t="s">
        <v>261</v>
      </c>
      <c r="E33" s="5" t="n">
        <v>429505</v>
      </c>
      <c r="F33" s="5" t="n">
        <v>221982</v>
      </c>
    </row>
    <row r="34" spans="1:7">
      <c r="A34" s="4" t="s">
        <v>262</v>
      </c>
      <c r="E34" s="5" t="n">
        <v>533730</v>
      </c>
      <c r="F34" s="5" t="n">
        <v>352660</v>
      </c>
    </row>
    <row r="35" spans="1:7">
      <c r="A35" s="4" t="s">
        <v>263</v>
      </c>
      <c r="E35" s="5" t="n">
        <v>238134</v>
      </c>
      <c r="F35" s="5" t="n">
        <v>167575</v>
      </c>
    </row>
    <row r="36" spans="1:7">
      <c r="A36" s="4" t="s">
        <v>264</v>
      </c>
      <c r="E36" s="5" t="n">
        <v>280111</v>
      </c>
      <c r="F36" s="5" t="n">
        <v>289587</v>
      </c>
    </row>
    <row r="37" spans="1:7">
      <c r="A37" s="4" t="s">
        <v>265</v>
      </c>
      <c r="E37" s="5" t="n">
        <v>0</v>
      </c>
      <c r="F37" s="5" t="n">
        <v>282500</v>
      </c>
    </row>
    <row r="38" spans="1:7">
      <c r="A38" s="4" t="s">
        <v>266</v>
      </c>
      <c r="E38" s="5" t="n">
        <v>477507</v>
      </c>
      <c r="F38" s="5" t="n">
        <v>261539</v>
      </c>
    </row>
    <row r="39" spans="1:7">
      <c r="A39" s="4" t="s">
        <v>267</v>
      </c>
      <c r="E39" s="7" t="n">
        <v>3398157</v>
      </c>
      <c r="F39" s="7" t="n">
        <v>3013133</v>
      </c>
    </row>
    <row r="40" spans="1:7">
      <c r="A40" s="4" t="s">
        <v>268</v>
      </c>
    </row>
    <row r="41" spans="1:7">
      <c r="A41" s="3" t="s">
        <v>253</v>
      </c>
    </row>
    <row r="42" spans="1:7">
      <c r="A42" s="4" t="s">
        <v>254</v>
      </c>
      <c r="D42" s="8" t="n">
        <v>2.8</v>
      </c>
    </row>
    <row r="43" spans="1:7">
      <c r="A43" s="4" t="s">
        <v>269</v>
      </c>
    </row>
    <row r="44" spans="1:7">
      <c r="A44" s="3" t="s">
        <v>253</v>
      </c>
    </row>
    <row r="45" spans="1:7">
      <c r="A45" s="4" t="s">
        <v>254</v>
      </c>
      <c r="D45" s="8" t="n">
        <v>5.56</v>
      </c>
    </row>
    <row r="46" spans="1:7">
      <c r="A46" s="4" t="s">
        <v>270</v>
      </c>
    </row>
    <row r="47" spans="1:7">
      <c r="A47" s="3" t="s">
        <v>248</v>
      </c>
    </row>
    <row r="48" spans="1:7">
      <c r="A48" s="4" t="s">
        <v>271</v>
      </c>
      <c r="B48" s="5" t="n">
        <v>600549</v>
      </c>
      <c r="D48" s="5" t="n">
        <v>600549</v>
      </c>
      <c r="E48" s="5" t="n">
        <v>674795</v>
      </c>
      <c r="F48" s="5" t="n">
        <v>600549</v>
      </c>
    </row>
    <row r="49" spans="1:7">
      <c r="A49" s="4" t="s">
        <v>249</v>
      </c>
      <c r="B49" s="5" t="n">
        <v>-10969</v>
      </c>
    </row>
    <row r="50" spans="1:7">
      <c r="A50" s="3" t="s">
        <v>272</v>
      </c>
    </row>
    <row r="51" spans="1:7">
      <c r="A51" s="4" t="s">
        <v>273</v>
      </c>
      <c r="B51" s="4" t="s">
        <v>274</v>
      </c>
      <c r="C51" s="4" t="s">
        <v>274</v>
      </c>
    </row>
    <row r="52" spans="1:7">
      <c r="A52" s="4" t="s">
        <v>275</v>
      </c>
      <c r="B52" s="4" t="s">
        <v>276</v>
      </c>
      <c r="C52" s="4" t="s">
        <v>277</v>
      </c>
    </row>
    <row r="53" spans="1:7">
      <c r="A53" s="4" t="s">
        <v>278</v>
      </c>
      <c r="B53" s="4" t="s">
        <v>279</v>
      </c>
      <c r="C53" s="4" t="s">
        <v>279</v>
      </c>
    </row>
    <row r="54" spans="1:7">
      <c r="A54" s="4" t="s">
        <v>280</v>
      </c>
      <c r="B54" s="4" t="s">
        <v>281</v>
      </c>
      <c r="C54" s="4" t="s">
        <v>282</v>
      </c>
    </row>
    <row r="55" spans="1:7">
      <c r="A55" s="3" t="s">
        <v>251</v>
      </c>
    </row>
    <row r="56" spans="1:7">
      <c r="A56" s="4" t="s">
        <v>283</v>
      </c>
      <c r="B56" s="5" t="n">
        <v>600549</v>
      </c>
    </row>
    <row r="57" spans="1:7">
      <c r="A57" s="4" t="s">
        <v>284</v>
      </c>
      <c r="B57" s="5" t="n">
        <v>86000</v>
      </c>
    </row>
    <row r="58" spans="1:7">
      <c r="A58" s="4" t="s">
        <v>252</v>
      </c>
      <c r="B58" s="5" t="n">
        <v>10969</v>
      </c>
    </row>
    <row r="59" spans="1:7">
      <c r="A59" s="4" t="s">
        <v>285</v>
      </c>
      <c r="B59" s="5" t="n">
        <v>785</v>
      </c>
    </row>
    <row r="60" spans="1:7">
      <c r="A60" s="4" t="s">
        <v>286</v>
      </c>
      <c r="B60" s="5" t="n">
        <v>674795</v>
      </c>
      <c r="D60" s="5" t="n">
        <v>600549</v>
      </c>
    </row>
    <row r="61" spans="1:7">
      <c r="A61" s="4" t="s">
        <v>287</v>
      </c>
      <c r="B61" s="5" t="n">
        <v>355795</v>
      </c>
    </row>
    <row r="62" spans="1:7">
      <c r="A62" s="3" t="s">
        <v>253</v>
      </c>
    </row>
    <row r="63" spans="1:7">
      <c r="A63" s="4" t="s">
        <v>288</v>
      </c>
      <c r="B63" s="8" t="n">
        <v>4.55</v>
      </c>
    </row>
    <row r="64" spans="1:7">
      <c r="A64" s="4" t="s">
        <v>289</v>
      </c>
      <c r="B64" s="9" t="n">
        <v>5.72</v>
      </c>
    </row>
    <row r="65" spans="1:7">
      <c r="A65" s="4" t="s">
        <v>254</v>
      </c>
      <c r="B65" s="5" t="n">
        <v>4</v>
      </c>
    </row>
    <row r="66" spans="1:7">
      <c r="A66" s="4" t="s">
        <v>290</v>
      </c>
      <c r="B66" s="9" t="n">
        <v>5.56</v>
      </c>
    </row>
    <row r="67" spans="1:7">
      <c r="A67" s="4" t="s">
        <v>291</v>
      </c>
      <c r="B67" s="9" t="n">
        <v>4.7</v>
      </c>
      <c r="D67" s="8" t="n">
        <v>4.55</v>
      </c>
    </row>
    <row r="68" spans="1:7">
      <c r="A68" s="4" t="s">
        <v>292</v>
      </c>
      <c r="B68" s="8" t="n">
        <v>4.21</v>
      </c>
    </row>
    <row r="69" spans="1:7">
      <c r="A69" s="3" t="s">
        <v>293</v>
      </c>
    </row>
    <row r="70" spans="1:7">
      <c r="A70" s="4" t="s">
        <v>294</v>
      </c>
      <c r="B70" s="4" t="s">
        <v>295</v>
      </c>
      <c r="D70" s="4" t="s">
        <v>296</v>
      </c>
    </row>
    <row r="71" spans="1:7">
      <c r="A71" s="4" t="s">
        <v>297</v>
      </c>
      <c r="B71" s="4" t="s">
        <v>298</v>
      </c>
    </row>
    <row r="72" spans="1:7">
      <c r="A72" s="4" t="s">
        <v>299</v>
      </c>
      <c r="B72" s="7" t="n">
        <v>1463052</v>
      </c>
    </row>
    <row r="73" spans="1:7">
      <c r="A73" s="4" t="s">
        <v>300</v>
      </c>
      <c r="B73" s="5" t="n">
        <v>34152</v>
      </c>
    </row>
    <row r="74" spans="1:7">
      <c r="A74" s="4" t="s">
        <v>301</v>
      </c>
      <c r="B74" s="5" t="n">
        <v>700450</v>
      </c>
      <c r="D74" s="7" t="n">
        <v>1463052</v>
      </c>
    </row>
    <row r="75" spans="1:7">
      <c r="A75" s="4" t="s">
        <v>302</v>
      </c>
      <c r="B75" s="7" t="n">
        <v>432430</v>
      </c>
    </row>
    <row r="76" spans="1:7">
      <c r="A76" s="4" t="s">
        <v>303</v>
      </c>
      <c r="E76" s="7" t="n">
        <v>432452</v>
      </c>
    </row>
    <row r="77" spans="1:7">
      <c r="A77" s="4" t="s">
        <v>304</v>
      </c>
      <c r="B77" s="4" t="s">
        <v>305</v>
      </c>
    </row>
    <row r="78" spans="1:7">
      <c r="A78" s="4" t="s">
        <v>306</v>
      </c>
      <c r="B78" s="7" t="n">
        <v>239988</v>
      </c>
      <c r="C78" s="7" t="n">
        <v>174371</v>
      </c>
    </row>
    <row r="79" spans="1:7">
      <c r="A79" s="4" t="s">
        <v>307</v>
      </c>
    </row>
    <row r="80" spans="1:7">
      <c r="A80" s="3" t="s">
        <v>248</v>
      </c>
    </row>
    <row r="81" spans="1:7">
      <c r="A81" s="4" t="s">
        <v>308</v>
      </c>
      <c r="E81" s="5" t="n">
        <v>750000</v>
      </c>
      <c r="G81" s="5" t="n">
        <v>625000</v>
      </c>
    </row>
    <row r="82" spans="1:7">
      <c r="A82" s="4" t="s">
        <v>271</v>
      </c>
      <c r="B82" s="5" t="n">
        <v>264177</v>
      </c>
      <c r="E82" s="5" t="n">
        <v>264177</v>
      </c>
    </row>
    <row r="83" spans="1:7">
      <c r="A83" s="4" t="s">
        <v>309</v>
      </c>
      <c r="B83" s="5" t="n">
        <v>125000</v>
      </c>
    </row>
    <row r="84" spans="1:7">
      <c r="A84" s="4" t="s">
        <v>249</v>
      </c>
      <c r="B84" s="5" t="n">
        <v>470724</v>
      </c>
    </row>
    <row r="85" spans="1:7">
      <c r="A85" s="4" t="s">
        <v>310</v>
      </c>
      <c r="E85" s="5" t="n">
        <v>15099</v>
      </c>
    </row>
    <row r="86" spans="1:7">
      <c r="A86" s="3" t="s">
        <v>251</v>
      </c>
    </row>
    <row r="87" spans="1:7">
      <c r="A87" s="4" t="s">
        <v>252</v>
      </c>
      <c r="B87" s="5" t="n">
        <v>-470724</v>
      </c>
    </row>
    <row r="88" spans="1:7">
      <c r="A88" s="4" t="s">
        <v>286</v>
      </c>
      <c r="B88" s="5" t="n">
        <v>264177</v>
      </c>
    </row>
    <row r="89" spans="1:7">
      <c r="A89" s="4" t="s">
        <v>311</v>
      </c>
    </row>
    <row r="90" spans="1:7">
      <c r="A90" s="3" t="s">
        <v>248</v>
      </c>
    </row>
    <row r="91" spans="1:7">
      <c r="A91" s="4" t="s">
        <v>308</v>
      </c>
      <c r="E91" s="5" t="n">
        <v>800000</v>
      </c>
    </row>
    <row r="92" spans="1:7">
      <c r="A92" s="4" t="s">
        <v>271</v>
      </c>
      <c r="B92" s="5" t="n">
        <v>203750</v>
      </c>
      <c r="E92" s="5" t="n">
        <v>203750</v>
      </c>
    </row>
    <row r="93" spans="1:7">
      <c r="A93" s="4" t="s">
        <v>249</v>
      </c>
      <c r="B93" s="5" t="n">
        <v>12000</v>
      </c>
    </row>
    <row r="94" spans="1:7">
      <c r="A94" s="4" t="s">
        <v>310</v>
      </c>
      <c r="E94" s="5" t="n">
        <v>584250</v>
      </c>
    </row>
    <row r="95" spans="1:7">
      <c r="A95" s="3" t="s">
        <v>251</v>
      </c>
    </row>
    <row r="96" spans="1:7">
      <c r="A96" s="4" t="s">
        <v>252</v>
      </c>
      <c r="B96" s="5" t="n">
        <v>-12000</v>
      </c>
    </row>
    <row r="97" spans="1:7">
      <c r="A97" s="4" t="s">
        <v>286</v>
      </c>
      <c r="B97" s="5" t="n">
        <v>203750</v>
      </c>
    </row>
    <row r="98" spans="1:7">
      <c r="A98" s="4" t="s">
        <v>312</v>
      </c>
    </row>
    <row r="99" spans="1:7">
      <c r="A99" s="3" t="s">
        <v>255</v>
      </c>
    </row>
    <row r="100" spans="1:7">
      <c r="A100" s="4" t="s">
        <v>256</v>
      </c>
      <c r="B100" s="7" t="n">
        <v>8500</v>
      </c>
      <c r="C100" s="5" t="n">
        <v>0</v>
      </c>
    </row>
    <row r="101" spans="1:7">
      <c r="A101" s="4" t="s">
        <v>313</v>
      </c>
    </row>
    <row r="102" spans="1:7">
      <c r="A102" s="3" t="s">
        <v>255</v>
      </c>
    </row>
    <row r="103" spans="1:7">
      <c r="A103" s="4" t="s">
        <v>256</v>
      </c>
      <c r="B103" s="5" t="n">
        <v>53100</v>
      </c>
      <c r="C103" s="5" t="n">
        <v>7500</v>
      </c>
    </row>
    <row r="104" spans="1:7">
      <c r="A104" s="4" t="s">
        <v>314</v>
      </c>
    </row>
    <row r="105" spans="1:7">
      <c r="A105" s="3" t="s">
        <v>255</v>
      </c>
    </row>
    <row r="106" spans="1:7">
      <c r="A106" s="4" t="s">
        <v>256</v>
      </c>
      <c r="B106" s="5" t="n">
        <v>74300</v>
      </c>
      <c r="C106" s="5" t="n">
        <v>46100</v>
      </c>
    </row>
    <row r="107" spans="1:7">
      <c r="A107" s="4" t="s">
        <v>315</v>
      </c>
    </row>
    <row r="108" spans="1:7">
      <c r="A108" s="3" t="s">
        <v>257</v>
      </c>
    </row>
    <row r="109" spans="1:7">
      <c r="A109" s="4" t="s">
        <v>65</v>
      </c>
      <c r="B109" s="5" t="n">
        <v>368827</v>
      </c>
      <c r="C109" s="5" t="n">
        <v>713989</v>
      </c>
    </row>
    <row r="110" spans="1:7">
      <c r="A110" s="4" t="s">
        <v>316</v>
      </c>
    </row>
    <row r="111" spans="1:7">
      <c r="A111" s="3" t="s">
        <v>257</v>
      </c>
    </row>
    <row r="112" spans="1:7">
      <c r="A112" s="4" t="s">
        <v>65</v>
      </c>
      <c r="B112" s="5" t="n">
        <v>1420422</v>
      </c>
      <c r="C112" s="5" t="n">
        <v>64005</v>
      </c>
    </row>
    <row r="113" spans="1:7">
      <c r="A113" s="4" t="s">
        <v>317</v>
      </c>
    </row>
    <row r="114" spans="1:7">
      <c r="A114" s="3" t="s">
        <v>257</v>
      </c>
    </row>
    <row r="115" spans="1:7">
      <c r="A115" s="4" t="s">
        <v>65</v>
      </c>
      <c r="B115" s="5" t="n">
        <v>440725</v>
      </c>
      <c r="C115" s="5" t="n">
        <v>123096</v>
      </c>
    </row>
    <row r="116" spans="1:7">
      <c r="A116" s="4" t="s">
        <v>318</v>
      </c>
    </row>
    <row r="117" spans="1:7">
      <c r="A117" s="3" t="s">
        <v>257</v>
      </c>
    </row>
    <row r="118" spans="1:7">
      <c r="A118" s="4" t="s">
        <v>65</v>
      </c>
      <c r="B118" s="5" t="n">
        <v>1087339</v>
      </c>
      <c r="C118" s="5" t="n">
        <v>2389024</v>
      </c>
    </row>
    <row r="119" spans="1:7">
      <c r="A119" s="4" t="s">
        <v>319</v>
      </c>
    </row>
    <row r="120" spans="1:7">
      <c r="A120" s="3" t="s">
        <v>257</v>
      </c>
    </row>
    <row r="121" spans="1:7">
      <c r="A121" s="4" t="s">
        <v>65</v>
      </c>
      <c r="B121" s="7" t="n">
        <v>2110114</v>
      </c>
      <c r="C121" s="7" t="n">
        <v>262690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82482</v>
      </c>
      <c r="C3" s="7" t="n">
        <v>10554464</v>
      </c>
    </row>
    <row r="4" spans="1:3">
      <c r="A4" s="4" t="s">
        <v>31</v>
      </c>
      <c r="B4" s="5" t="n">
        <v>5681524</v>
      </c>
      <c r="C4" s="5" t="n">
        <v>3383729</v>
      </c>
    </row>
    <row r="5" spans="1:3">
      <c r="A5" s="4" t="s">
        <v>32</v>
      </c>
      <c r="B5" s="5" t="n">
        <v>3754481</v>
      </c>
      <c r="C5" s="5" t="n">
        <v>3335188</v>
      </c>
    </row>
    <row r="6" spans="1:3">
      <c r="A6" s="4" t="s">
        <v>33</v>
      </c>
      <c r="B6" s="5" t="n">
        <v>910413</v>
      </c>
      <c r="C6" s="5" t="n">
        <v>840145</v>
      </c>
    </row>
    <row r="7" spans="1:3">
      <c r="A7" s="4" t="s">
        <v>34</v>
      </c>
      <c r="B7" s="5" t="n">
        <v>15928900</v>
      </c>
      <c r="C7" s="5" t="n">
        <v>18113526</v>
      </c>
    </row>
    <row r="8" spans="1:3">
      <c r="A8" s="4" t="s">
        <v>35</v>
      </c>
      <c r="B8" s="5" t="n">
        <v>1901557</v>
      </c>
      <c r="C8" s="5" t="n">
        <v>1709321</v>
      </c>
    </row>
    <row r="9" spans="1:3">
      <c r="A9" s="3" t="s">
        <v>36</v>
      </c>
    </row>
    <row r="10" spans="1:3">
      <c r="A10" s="4" t="s">
        <v>37</v>
      </c>
      <c r="B10" s="5" t="n">
        <v>1162000</v>
      </c>
      <c r="C10" s="5" t="n">
        <v>0</v>
      </c>
    </row>
    <row r="11" spans="1:3">
      <c r="A11" s="4" t="s">
        <v>38</v>
      </c>
      <c r="B11" s="5" t="n">
        <v>1560361</v>
      </c>
      <c r="C11" s="5" t="n">
        <v>0</v>
      </c>
    </row>
    <row r="12" spans="1:3">
      <c r="A12" s="4" t="s">
        <v>39</v>
      </c>
      <c r="B12" s="5" t="n">
        <v>173499</v>
      </c>
      <c r="C12" s="5" t="n">
        <v>31900</v>
      </c>
    </row>
    <row r="13" spans="1:3">
      <c r="A13" s="4" t="s">
        <v>40</v>
      </c>
      <c r="B13" s="5" t="n">
        <v>161189</v>
      </c>
      <c r="C13" s="5" t="n">
        <v>720489</v>
      </c>
    </row>
    <row r="14" spans="1:3">
      <c r="A14" s="4" t="s">
        <v>41</v>
      </c>
      <c r="B14" s="5" t="n">
        <v>20887506</v>
      </c>
      <c r="C14" s="5" t="n">
        <v>20575236</v>
      </c>
    </row>
    <row r="15" spans="1:3">
      <c r="A15" s="3" t="s">
        <v>42</v>
      </c>
    </row>
    <row r="16" spans="1:3">
      <c r="A16" s="4" t="s">
        <v>43</v>
      </c>
      <c r="B16" s="5" t="n">
        <v>3398157</v>
      </c>
      <c r="C16" s="5" t="n">
        <v>3013133</v>
      </c>
    </row>
    <row r="17" spans="1:3">
      <c r="A17" s="4" t="s">
        <v>44</v>
      </c>
      <c r="B17" s="5" t="n">
        <v>116668</v>
      </c>
      <c r="C17" s="5" t="n">
        <v>392517</v>
      </c>
    </row>
    <row r="18" spans="1:3">
      <c r="A18" s="3" t="s">
        <v>45</v>
      </c>
    </row>
    <row r="19" spans="1:3">
      <c r="A19" s="4" t="s">
        <v>46</v>
      </c>
      <c r="B19" s="5" t="n">
        <v>3514825</v>
      </c>
      <c r="C19" s="5" t="n">
        <v>3405650</v>
      </c>
    </row>
    <row r="20" spans="1:3">
      <c r="A20" s="3" t="s">
        <v>47</v>
      </c>
    </row>
    <row r="21" spans="1:3">
      <c r="A21" s="4" t="s">
        <v>48</v>
      </c>
      <c r="B21" s="5" t="n">
        <v>0</v>
      </c>
      <c r="C21" s="5" t="n">
        <v>0</v>
      </c>
    </row>
    <row r="22" spans="1:3">
      <c r="A22" s="4" t="s">
        <v>49</v>
      </c>
      <c r="B22" s="5" t="n">
        <v>122991</v>
      </c>
      <c r="C22" s="5" t="n">
        <v>120268</v>
      </c>
    </row>
    <row r="23" spans="1:3">
      <c r="A23" s="4" t="s">
        <v>50</v>
      </c>
      <c r="B23" s="5" t="n">
        <v>62537730</v>
      </c>
      <c r="C23" s="5" t="n">
        <v>60721783</v>
      </c>
    </row>
    <row r="24" spans="1:3">
      <c r="A24" s="4" t="s">
        <v>51</v>
      </c>
      <c r="B24" s="5" t="n">
        <v>-45288040</v>
      </c>
      <c r="C24" s="5" t="n">
        <v>-43672465</v>
      </c>
    </row>
    <row r="25" spans="1:3">
      <c r="A25" s="4" t="s">
        <v>52</v>
      </c>
      <c r="B25" s="5" t="n">
        <v>17372681</v>
      </c>
      <c r="C25" s="5" t="n">
        <v>17169586</v>
      </c>
    </row>
    <row r="26" spans="1:3">
      <c r="A26" s="4" t="s">
        <v>53</v>
      </c>
      <c r="B26" s="7" t="n">
        <v>20887506</v>
      </c>
      <c r="C26" s="7" t="n">
        <v>20575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s>
  <sheetData>
    <row r="1" spans="1:11">
      <c r="A1" s="1" t="s">
        <v>320</v>
      </c>
      <c r="B1" s="2" t="s">
        <v>321</v>
      </c>
      <c r="I1" s="2" t="s">
        <v>1</v>
      </c>
      <c r="K1" s="2" t="s">
        <v>232</v>
      </c>
    </row>
    <row r="2" spans="1:11">
      <c r="B2" s="2" t="s">
        <v>2</v>
      </c>
      <c r="C2" s="2" t="s">
        <v>322</v>
      </c>
      <c r="D2" s="2" t="s">
        <v>323</v>
      </c>
      <c r="E2" s="2" t="s">
        <v>324</v>
      </c>
      <c r="F2" s="2" t="s">
        <v>325</v>
      </c>
      <c r="G2" s="2" t="s">
        <v>326</v>
      </c>
      <c r="H2" s="2" t="s">
        <v>327</v>
      </c>
      <c r="I2" s="2" t="s">
        <v>2</v>
      </c>
      <c r="J2" s="2" t="s">
        <v>63</v>
      </c>
      <c r="K2" s="2" t="s">
        <v>28</v>
      </c>
    </row>
    <row r="3" spans="1:11">
      <c r="A3" s="4" t="s">
        <v>328</v>
      </c>
    </row>
    <row r="4" spans="1:11">
      <c r="A4" s="3" t="s">
        <v>329</v>
      </c>
    </row>
    <row r="5" spans="1:11">
      <c r="A5" s="4" t="s">
        <v>330</v>
      </c>
      <c r="I5" s="7" t="n">
        <v>117000</v>
      </c>
      <c r="J5" s="7" t="n">
        <v>62000</v>
      </c>
    </row>
    <row r="6" spans="1:11">
      <c r="A6" s="4" t="s">
        <v>331</v>
      </c>
      <c r="I6" s="5" t="n">
        <v>883000</v>
      </c>
    </row>
    <row r="7" spans="1:11">
      <c r="A7" s="4" t="s">
        <v>332</v>
      </c>
      <c r="H7" s="7" t="n">
        <v>946000</v>
      </c>
      <c r="K7" s="7" t="n">
        <v>350000</v>
      </c>
    </row>
    <row r="8" spans="1:11">
      <c r="A8" s="4" t="s">
        <v>333</v>
      </c>
    </row>
    <row r="9" spans="1:11">
      <c r="A9" s="3" t="s">
        <v>329</v>
      </c>
    </row>
    <row r="10" spans="1:11">
      <c r="A10" s="4" t="s">
        <v>330</v>
      </c>
      <c r="I10" s="5" t="n">
        <v>159000</v>
      </c>
    </row>
    <row r="11" spans="1:11">
      <c r="A11" s="4" t="s">
        <v>331</v>
      </c>
      <c r="I11" s="5" t="n">
        <v>678000</v>
      </c>
    </row>
    <row r="12" spans="1:11">
      <c r="A12" s="4" t="s">
        <v>332</v>
      </c>
      <c r="E12" s="7" t="n">
        <v>678000</v>
      </c>
    </row>
    <row r="13" spans="1:11">
      <c r="A13" s="4" t="s">
        <v>334</v>
      </c>
    </row>
    <row r="14" spans="1:11">
      <c r="A14" s="3" t="s">
        <v>329</v>
      </c>
    </row>
    <row r="15" spans="1:11">
      <c r="A15" s="4" t="s">
        <v>330</v>
      </c>
      <c r="I15" s="5" t="n">
        <v>0</v>
      </c>
      <c r="J15" s="7" t="n">
        <v>572000</v>
      </c>
    </row>
    <row r="16" spans="1:11">
      <c r="A16" s="4" t="s">
        <v>331</v>
      </c>
      <c r="I16" s="5" t="n">
        <v>2668000</v>
      </c>
    </row>
    <row r="17" spans="1:11">
      <c r="A17" s="4" t="s">
        <v>332</v>
      </c>
      <c r="F17" s="7" t="n">
        <v>550000</v>
      </c>
      <c r="G17" s="7" t="n">
        <v>2118000</v>
      </c>
    </row>
    <row r="18" spans="1:11">
      <c r="A18" s="4" t="s">
        <v>335</v>
      </c>
    </row>
    <row r="19" spans="1:11">
      <c r="A19" s="3" t="s">
        <v>329</v>
      </c>
    </row>
    <row r="20" spans="1:11">
      <c r="A20" s="4" t="s">
        <v>330</v>
      </c>
      <c r="I20" s="5" t="n">
        <v>412000</v>
      </c>
    </row>
    <row r="21" spans="1:11">
      <c r="A21" s="4" t="s">
        <v>331</v>
      </c>
      <c r="I21" s="5" t="n">
        <v>885000</v>
      </c>
    </row>
    <row r="22" spans="1:11">
      <c r="A22" s="4" t="s">
        <v>332</v>
      </c>
      <c r="D22" s="7" t="n">
        <v>5934000</v>
      </c>
    </row>
    <row r="23" spans="1:11">
      <c r="A23" s="4" t="s">
        <v>336</v>
      </c>
    </row>
    <row r="24" spans="1:11">
      <c r="A24" s="3" t="s">
        <v>329</v>
      </c>
    </row>
    <row r="25" spans="1:11">
      <c r="A25" s="4" t="s">
        <v>332</v>
      </c>
      <c r="C25" s="7" t="n">
        <v>600000</v>
      </c>
    </row>
    <row r="26" spans="1:11">
      <c r="A26" s="4" t="s">
        <v>337</v>
      </c>
    </row>
    <row r="27" spans="1:11">
      <c r="A27" s="3" t="s">
        <v>329</v>
      </c>
    </row>
    <row r="28" spans="1:11">
      <c r="A28" s="4" t="s">
        <v>332</v>
      </c>
      <c r="C28" s="7" t="n">
        <v>70000</v>
      </c>
    </row>
    <row r="29" spans="1:11">
      <c r="A29" s="4" t="s">
        <v>338</v>
      </c>
    </row>
    <row r="30" spans="1:11">
      <c r="A30" s="3" t="s">
        <v>329</v>
      </c>
    </row>
    <row r="31" spans="1:11">
      <c r="A31" s="4" t="s">
        <v>330</v>
      </c>
      <c r="I31" s="5" t="n">
        <v>101000</v>
      </c>
    </row>
    <row r="32" spans="1:11">
      <c r="A32" s="4" t="s">
        <v>331</v>
      </c>
      <c r="I32" s="5" t="n">
        <v>153000</v>
      </c>
    </row>
    <row r="33" spans="1:11">
      <c r="A33" s="4" t="s">
        <v>339</v>
      </c>
    </row>
    <row r="34" spans="1:11">
      <c r="A34" s="3" t="s">
        <v>329</v>
      </c>
    </row>
    <row r="35" spans="1:11">
      <c r="A35" s="4" t="s">
        <v>330</v>
      </c>
      <c r="I35" s="7" t="n">
        <v>0</v>
      </c>
    </row>
    <row r="36" spans="1:11">
      <c r="A36" s="4" t="s">
        <v>332</v>
      </c>
      <c r="B36" s="7" t="n">
        <v>999000</v>
      </c>
    </row>
  </sheetData>
  <mergeCells count="3">
    <mergeCell ref="A1:A2"/>
    <mergeCell ref="B1:H1"/>
    <mergeCell ref="I1:J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8</v>
      </c>
    </row>
    <row r="3" spans="1:3">
      <c r="A3" s="3" t="s">
        <v>127</v>
      </c>
    </row>
    <row r="4" spans="1:3">
      <c r="A4" s="4" t="s">
        <v>341</v>
      </c>
      <c r="B4" s="5" t="n">
        <v>1</v>
      </c>
    </row>
    <row r="5" spans="1:3">
      <c r="A5" s="4" t="s">
        <v>342</v>
      </c>
      <c r="B5" s="8" t="n">
        <v>0.01</v>
      </c>
      <c r="C5" s="8" t="n">
        <v>0.01</v>
      </c>
    </row>
    <row r="6" spans="1:3">
      <c r="A6" s="4" t="s">
        <v>343</v>
      </c>
      <c r="B6" s="4" t="s">
        <v>3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50"/>
    <col customWidth="1" max="6" min="6" width="41"/>
    <col customWidth="1" max="7" min="7" width="49"/>
    <col customWidth="1" max="8" min="8" width="30"/>
  </cols>
  <sheetData>
    <row r="1" spans="1:8">
      <c r="A1" s="1" t="s">
        <v>345</v>
      </c>
      <c r="B1" s="2" t="s">
        <v>346</v>
      </c>
      <c r="C1" s="2" t="s">
        <v>347</v>
      </c>
      <c r="D1" s="2" t="s">
        <v>348</v>
      </c>
      <c r="E1" s="2" t="s">
        <v>349</v>
      </c>
      <c r="F1" s="2" t="s">
        <v>350</v>
      </c>
      <c r="G1" s="2" t="s">
        <v>351</v>
      </c>
      <c r="H1" s="2" t="s">
        <v>352</v>
      </c>
    </row>
    <row r="2" spans="1:8">
      <c r="A2" s="3" t="s">
        <v>248</v>
      </c>
    </row>
    <row r="3" spans="1:8">
      <c r="A3" s="4" t="s">
        <v>353</v>
      </c>
      <c r="C3" s="7" t="n">
        <v>6</v>
      </c>
    </row>
    <row r="4" spans="1:8">
      <c r="A4" s="4" t="s">
        <v>354</v>
      </c>
      <c r="C4" s="7" t="n">
        <v>12493000</v>
      </c>
    </row>
    <row r="5" spans="1:8">
      <c r="A5" s="4" t="s">
        <v>355</v>
      </c>
      <c r="E5" s="5" t="n">
        <v>10969</v>
      </c>
      <c r="H5" s="5" t="n">
        <v>191804</v>
      </c>
    </row>
    <row r="6" spans="1:8">
      <c r="A6" s="4" t="s">
        <v>356</v>
      </c>
      <c r="E6" s="5" t="n">
        <v>3039</v>
      </c>
      <c r="H6" s="5" t="n">
        <v>98599</v>
      </c>
    </row>
    <row r="7" spans="1:8">
      <c r="A7" s="4" t="s">
        <v>357</v>
      </c>
      <c r="E7" s="7" t="n">
        <v>4</v>
      </c>
    </row>
    <row r="8" spans="1:8">
      <c r="A8" s="4" t="s">
        <v>358</v>
      </c>
      <c r="C8" s="5" t="n">
        <v>2300000</v>
      </c>
    </row>
    <row r="9" spans="1:8">
      <c r="A9" s="4" t="s">
        <v>359</v>
      </c>
    </row>
    <row r="10" spans="1:8">
      <c r="A10" s="3" t="s">
        <v>248</v>
      </c>
    </row>
    <row r="11" spans="1:8">
      <c r="A11" s="4" t="s">
        <v>360</v>
      </c>
      <c r="E11" s="5" t="n">
        <v>20000</v>
      </c>
    </row>
    <row r="12" spans="1:8">
      <c r="A12" s="4" t="s">
        <v>361</v>
      </c>
      <c r="E12" s="10" t="n">
        <v>5.3666</v>
      </c>
    </row>
    <row r="13" spans="1:8">
      <c r="A13" s="4" t="s">
        <v>362</v>
      </c>
      <c r="E13" s="4" t="s">
        <v>363</v>
      </c>
    </row>
    <row r="14" spans="1:8">
      <c r="A14" s="4" t="s">
        <v>364</v>
      </c>
    </row>
    <row r="15" spans="1:8">
      <c r="A15" s="3" t="s">
        <v>248</v>
      </c>
    </row>
    <row r="16" spans="1:8">
      <c r="A16" s="4" t="s">
        <v>365</v>
      </c>
      <c r="E16" s="5" t="n">
        <v>6</v>
      </c>
    </row>
    <row r="17" spans="1:8">
      <c r="A17" s="4" t="s">
        <v>360</v>
      </c>
      <c r="E17" s="5" t="n">
        <v>5000</v>
      </c>
    </row>
    <row r="18" spans="1:8">
      <c r="A18" s="4" t="s">
        <v>361</v>
      </c>
      <c r="E18" s="8" t="n">
        <v>5.25</v>
      </c>
    </row>
    <row r="19" spans="1:8">
      <c r="A19" s="4" t="s">
        <v>366</v>
      </c>
      <c r="E19" s="4" t="s">
        <v>274</v>
      </c>
    </row>
    <row r="20" spans="1:8">
      <c r="A20" s="4" t="s">
        <v>367</v>
      </c>
    </row>
    <row r="21" spans="1:8">
      <c r="A21" s="3" t="s">
        <v>248</v>
      </c>
    </row>
    <row r="22" spans="1:8">
      <c r="A22" s="4" t="s">
        <v>368</v>
      </c>
      <c r="G22" s="5" t="n">
        <v>1</v>
      </c>
    </row>
    <row r="23" spans="1:8">
      <c r="A23" s="4" t="s">
        <v>360</v>
      </c>
      <c r="G23" s="5" t="n">
        <v>46875</v>
      </c>
    </row>
    <row r="24" spans="1:8">
      <c r="A24" s="4" t="s">
        <v>361</v>
      </c>
      <c r="G24" s="8" t="n">
        <v>8.859999999999999</v>
      </c>
    </row>
    <row r="25" spans="1:8">
      <c r="A25" s="4" t="s">
        <v>366</v>
      </c>
      <c r="G25" s="4" t="s">
        <v>274</v>
      </c>
    </row>
    <row r="26" spans="1:8">
      <c r="A26" s="4" t="s">
        <v>369</v>
      </c>
      <c r="G26" s="5" t="n">
        <v>5</v>
      </c>
    </row>
    <row r="27" spans="1:8">
      <c r="A27" s="4" t="s">
        <v>370</v>
      </c>
    </row>
    <row r="28" spans="1:8">
      <c r="A28" s="3" t="s">
        <v>248</v>
      </c>
    </row>
    <row r="29" spans="1:8">
      <c r="A29" s="4" t="s">
        <v>360</v>
      </c>
      <c r="D29" s="5" t="n">
        <v>60000</v>
      </c>
    </row>
    <row r="30" spans="1:8">
      <c r="A30" s="4" t="s">
        <v>361</v>
      </c>
      <c r="D30" s="8" t="n">
        <v>5.64</v>
      </c>
    </row>
    <row r="31" spans="1:8">
      <c r="A31" s="4" t="s">
        <v>371</v>
      </c>
      <c r="E31" s="5" t="n">
        <v>20000</v>
      </c>
    </row>
    <row r="32" spans="1:8">
      <c r="A32" s="4" t="s">
        <v>369</v>
      </c>
      <c r="D32" s="5" t="n">
        <v>3</v>
      </c>
    </row>
    <row r="33" spans="1:8">
      <c r="A33" s="4" t="s">
        <v>362</v>
      </c>
      <c r="D33" s="4" t="s">
        <v>363</v>
      </c>
    </row>
    <row r="34" spans="1:8">
      <c r="A34" s="4" t="s">
        <v>372</v>
      </c>
    </row>
    <row r="35" spans="1:8">
      <c r="A35" s="3" t="s">
        <v>248</v>
      </c>
    </row>
    <row r="36" spans="1:8">
      <c r="A36" s="4" t="s">
        <v>360</v>
      </c>
      <c r="F36" s="5" t="n">
        <v>36000</v>
      </c>
    </row>
    <row r="37" spans="1:8">
      <c r="A37" s="4" t="s">
        <v>361</v>
      </c>
      <c r="F37" s="8" t="n">
        <v>7.15</v>
      </c>
    </row>
    <row r="38" spans="1:8">
      <c r="A38" s="4" t="s">
        <v>366</v>
      </c>
      <c r="F38" s="4" t="s">
        <v>274</v>
      </c>
    </row>
    <row r="39" spans="1:8">
      <c r="A39" s="4" t="s">
        <v>369</v>
      </c>
      <c r="F39" s="5" t="n">
        <v>3</v>
      </c>
    </row>
    <row r="40" spans="1:8">
      <c r="A40" s="4" t="s">
        <v>373</v>
      </c>
    </row>
    <row r="41" spans="1:8">
      <c r="A41" s="3" t="s">
        <v>248</v>
      </c>
    </row>
    <row r="42" spans="1:8">
      <c r="A42" s="4" t="s">
        <v>360</v>
      </c>
      <c r="E42" s="5" t="n">
        <v>36000</v>
      </c>
    </row>
    <row r="43" spans="1:8">
      <c r="A43" s="4" t="s">
        <v>361</v>
      </c>
      <c r="E43" s="8" t="n">
        <v>6.3</v>
      </c>
    </row>
    <row r="44" spans="1:8">
      <c r="A44" s="4" t="s">
        <v>366</v>
      </c>
      <c r="E44" s="4" t="s">
        <v>274</v>
      </c>
    </row>
    <row r="45" spans="1:8">
      <c r="A45" s="4" t="s">
        <v>369</v>
      </c>
      <c r="E45" s="5" t="n">
        <v>3</v>
      </c>
    </row>
    <row r="46" spans="1:8">
      <c r="A46" s="4" t="s">
        <v>268</v>
      </c>
    </row>
    <row r="47" spans="1:8">
      <c r="A47" s="3" t="s">
        <v>248</v>
      </c>
    </row>
    <row r="48" spans="1:8">
      <c r="A48" s="4" t="s">
        <v>357</v>
      </c>
      <c r="H48" s="8" t="n">
        <v>2.8</v>
      </c>
    </row>
    <row r="49" spans="1:8">
      <c r="A49" s="4" t="s">
        <v>269</v>
      </c>
    </row>
    <row r="50" spans="1:8">
      <c r="A50" s="3" t="s">
        <v>248</v>
      </c>
    </row>
    <row r="51" spans="1:8">
      <c r="A51" s="4" t="s">
        <v>357</v>
      </c>
      <c r="H51" s="8" t="n">
        <v>5.56</v>
      </c>
    </row>
    <row r="52" spans="1:8">
      <c r="A52" s="4" t="s">
        <v>188</v>
      </c>
    </row>
    <row r="53" spans="1:8">
      <c r="A53" s="3" t="s">
        <v>248</v>
      </c>
    </row>
    <row r="54" spans="1:8">
      <c r="A54" s="4" t="s">
        <v>374</v>
      </c>
      <c r="B54" s="7" t="n">
        <v>1400000</v>
      </c>
    </row>
    <row r="55" spans="1:8">
      <c r="A55" s="4" t="s">
        <v>191</v>
      </c>
      <c r="B55" s="5" t="n">
        <v>269236</v>
      </c>
    </row>
    <row r="56" spans="1:8">
      <c r="A56" s="4" t="s">
        <v>193</v>
      </c>
      <c r="B56" s="5" t="n">
        <v>7277</v>
      </c>
    </row>
    <row r="57" spans="1:8">
      <c r="A57" s="4" t="s">
        <v>375</v>
      </c>
      <c r="B57" s="8" t="n">
        <v>6.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54"/>
    <col customWidth="1" max="3" min="3" width="4"/>
    <col customWidth="1" max="4" min="4" width="21"/>
    <col customWidth="1" max="5" min="5" width="4"/>
    <col customWidth="1" max="6" min="6" width="21"/>
  </cols>
  <sheetData>
    <row r="1" spans="1:6">
      <c r="A1" s="1" t="s">
        <v>376</v>
      </c>
      <c r="B1" s="2" t="s">
        <v>1</v>
      </c>
    </row>
    <row r="2" spans="1:6">
      <c r="B2" s="2" t="s">
        <v>377</v>
      </c>
      <c r="D2" s="2" t="s">
        <v>378</v>
      </c>
      <c r="F2" s="2" t="s">
        <v>379</v>
      </c>
    </row>
    <row r="3" spans="1:6">
      <c r="A3" s="3" t="s">
        <v>380</v>
      </c>
    </row>
    <row r="4" spans="1:6">
      <c r="A4" s="4" t="s">
        <v>381</v>
      </c>
      <c r="B4" s="7" t="n">
        <v>5427427</v>
      </c>
      <c r="D4" s="7" t="n">
        <v>5917019</v>
      </c>
    </row>
    <row r="5" spans="1:6">
      <c r="A5" s="4" t="s">
        <v>235</v>
      </c>
      <c r="B5" s="5" t="n">
        <v>5681524</v>
      </c>
      <c r="F5" s="7" t="n">
        <v>3383729</v>
      </c>
    </row>
    <row r="6" spans="1:6">
      <c r="A6" s="4" t="s">
        <v>382</v>
      </c>
      <c r="B6" s="7" t="n">
        <v>1439170</v>
      </c>
      <c r="F6" s="7" t="n">
        <v>1437290</v>
      </c>
    </row>
    <row r="7" spans="1:6">
      <c r="A7" s="3" t="s">
        <v>248</v>
      </c>
    </row>
    <row r="8" spans="1:6">
      <c r="A8" s="4" t="s">
        <v>383</v>
      </c>
      <c r="B8" s="5" t="n">
        <v>5</v>
      </c>
    </row>
    <row r="9" spans="1:6">
      <c r="A9" s="4" t="s">
        <v>384</v>
      </c>
      <c r="B9" s="7" t="n">
        <v>1265000</v>
      </c>
    </row>
    <row r="10" spans="1:6">
      <c r="A10" s="4" t="s">
        <v>385</v>
      </c>
    </row>
    <row r="11" spans="1:6">
      <c r="A11" s="3" t="s">
        <v>380</v>
      </c>
    </row>
    <row r="12" spans="1:6">
      <c r="A12" s="4" t="s">
        <v>235</v>
      </c>
      <c r="B12" s="5" t="n">
        <v>2781266</v>
      </c>
      <c r="D12" s="5" t="n">
        <v>2694495</v>
      </c>
    </row>
    <row r="13" spans="1:6">
      <c r="A13" s="4" t="s">
        <v>386</v>
      </c>
    </row>
    <row r="14" spans="1:6">
      <c r="A14" s="3" t="s">
        <v>380</v>
      </c>
    </row>
    <row r="15" spans="1:6">
      <c r="A15" s="4" t="s">
        <v>235</v>
      </c>
      <c r="B15" s="4" t="s">
        <v>387</v>
      </c>
      <c r="C15" s="4" t="s">
        <v>207</v>
      </c>
      <c r="D15" s="5" t="n">
        <v>860420</v>
      </c>
    </row>
    <row r="16" spans="1:6">
      <c r="A16" s="4" t="s">
        <v>388</v>
      </c>
    </row>
    <row r="17" spans="1:6">
      <c r="A17" s="3" t="s">
        <v>380</v>
      </c>
    </row>
    <row r="18" spans="1:6">
      <c r="A18" s="4" t="s">
        <v>235</v>
      </c>
      <c r="B18" s="5" t="n">
        <v>914526</v>
      </c>
      <c r="D18" s="4" t="s">
        <v>387</v>
      </c>
      <c r="E18" s="4" t="s">
        <v>207</v>
      </c>
    </row>
    <row r="19" spans="1:6">
      <c r="A19" s="4" t="s">
        <v>389</v>
      </c>
    </row>
    <row r="20" spans="1:6">
      <c r="A20" s="3" t="s">
        <v>380</v>
      </c>
    </row>
    <row r="21" spans="1:6">
      <c r="A21" s="4" t="s">
        <v>382</v>
      </c>
      <c r="B21" s="4" t="s">
        <v>387</v>
      </c>
      <c r="C21" s="4" t="s">
        <v>390</v>
      </c>
      <c r="D21" s="5" t="n">
        <v>0</v>
      </c>
    </row>
    <row r="22" spans="1:6">
      <c r="A22" s="4" t="s">
        <v>391</v>
      </c>
    </row>
    <row r="23" spans="1:6">
      <c r="A23" s="3" t="s">
        <v>380</v>
      </c>
    </row>
    <row r="24" spans="1:6">
      <c r="A24" s="4" t="s">
        <v>382</v>
      </c>
      <c r="B24" s="7" t="n">
        <v>375164</v>
      </c>
      <c r="D24" s="4" t="s">
        <v>387</v>
      </c>
      <c r="E24" s="4" t="s">
        <v>390</v>
      </c>
    </row>
    <row r="25" spans="1:6">
      <c r="A25" s="4" t="s">
        <v>392</v>
      </c>
    </row>
    <row r="26" spans="1:6">
      <c r="A26" s="3" t="s">
        <v>248</v>
      </c>
    </row>
    <row r="27" spans="1:6">
      <c r="A27" s="4" t="s">
        <v>393</v>
      </c>
      <c r="B27" s="5" t="n">
        <v>20000</v>
      </c>
    </row>
    <row r="28" spans="1:6">
      <c r="A28" s="4" t="s">
        <v>394</v>
      </c>
    </row>
    <row r="29" spans="1:6">
      <c r="A29" s="3" t="s">
        <v>248</v>
      </c>
    </row>
    <row r="30" spans="1:6">
      <c r="A30" s="4" t="s">
        <v>393</v>
      </c>
      <c r="B30" s="5" t="n">
        <v>0</v>
      </c>
    </row>
    <row r="31" spans="1:6">
      <c r="A31" s="4" t="s">
        <v>395</v>
      </c>
    </row>
    <row r="32" spans="1:6">
      <c r="A32" s="3" t="s">
        <v>248</v>
      </c>
    </row>
    <row r="33" spans="1:6">
      <c r="A33" s="4" t="s">
        <v>393</v>
      </c>
      <c r="B33" s="5" t="n">
        <v>5000</v>
      </c>
    </row>
    <row r="34" spans="1:6">
      <c r="A34" s="4" t="s">
        <v>396</v>
      </c>
      <c r="B34" s="4" t="s">
        <v>397</v>
      </c>
    </row>
    <row r="35" spans="1:6">
      <c r="A35" s="4" t="s">
        <v>398</v>
      </c>
    </row>
    <row r="36" spans="1:6">
      <c r="A36" s="3" t="s">
        <v>248</v>
      </c>
    </row>
    <row r="37" spans="1:6">
      <c r="A37" s="4" t="s">
        <v>393</v>
      </c>
      <c r="B37" s="5" t="n">
        <v>60000</v>
      </c>
    </row>
    <row r="38" spans="1:6">
      <c r="A38" s="4" t="s">
        <v>396</v>
      </c>
      <c r="B38" s="4" t="s">
        <v>399</v>
      </c>
    </row>
    <row r="39" spans="1:6">
      <c r="A39" s="4" t="s">
        <v>400</v>
      </c>
    </row>
    <row r="40" spans="1:6">
      <c r="A40" s="3" t="s">
        <v>380</v>
      </c>
    </row>
    <row r="41" spans="1:6">
      <c r="A41" s="4" t="s">
        <v>381</v>
      </c>
      <c r="B41" s="7" t="n">
        <v>1939587</v>
      </c>
      <c r="D41" s="7" t="n">
        <v>2589405</v>
      </c>
    </row>
    <row r="42" spans="1:6">
      <c r="A42" s="4" t="s">
        <v>401</v>
      </c>
      <c r="B42" s="4" t="s">
        <v>402</v>
      </c>
      <c r="D42" s="4" t="s">
        <v>403</v>
      </c>
    </row>
    <row r="43" spans="1:6">
      <c r="A43" s="4" t="s">
        <v>404</v>
      </c>
    </row>
    <row r="44" spans="1:6">
      <c r="A44" s="3" t="s">
        <v>380</v>
      </c>
    </row>
    <row r="45" spans="1:6">
      <c r="A45" s="4" t="s">
        <v>381</v>
      </c>
      <c r="D45" s="7" t="n">
        <v>1796477</v>
      </c>
    </row>
    <row r="46" spans="1:6">
      <c r="A46" s="4" t="s">
        <v>401</v>
      </c>
      <c r="D46" s="4" t="s">
        <v>177</v>
      </c>
    </row>
    <row r="47" spans="1:6">
      <c r="A47" s="4" t="s">
        <v>405</v>
      </c>
    </row>
    <row r="48" spans="1:6">
      <c r="A48" s="3" t="s">
        <v>380</v>
      </c>
    </row>
    <row r="49" spans="1:6">
      <c r="A49" s="4" t="s">
        <v>381</v>
      </c>
      <c r="B49" s="7" t="n">
        <v>1326171</v>
      </c>
    </row>
    <row r="50" spans="1:6">
      <c r="A50" s="4" t="s">
        <v>401</v>
      </c>
      <c r="B50" s="4" t="s">
        <v>406</v>
      </c>
    </row>
    <row r="51" spans="1:6">
      <c r="A51" s="4" t="s">
        <v>407</v>
      </c>
    </row>
    <row r="52" spans="1:6">
      <c r="A52" s="3" t="s">
        <v>380</v>
      </c>
    </row>
    <row r="53" spans="1:6">
      <c r="A53" s="4" t="s">
        <v>401</v>
      </c>
      <c r="B53" s="4" t="s">
        <v>279</v>
      </c>
      <c r="D53" s="4" t="s">
        <v>408</v>
      </c>
    </row>
    <row r="54" spans="1:6">
      <c r="A54" s="4" t="s">
        <v>409</v>
      </c>
      <c r="B54" s="7" t="n">
        <v>0</v>
      </c>
      <c r="D54" s="7" t="n">
        <v>222902</v>
      </c>
    </row>
    <row r="55" spans="1:6">
      <c r="A55" s="4" t="s">
        <v>410</v>
      </c>
    </row>
    <row r="56" spans="1:6">
      <c r="A56" s="3" t="s">
        <v>380</v>
      </c>
    </row>
    <row r="57" spans="1:6">
      <c r="A57" s="4" t="s">
        <v>401</v>
      </c>
      <c r="B57" s="4" t="s">
        <v>411</v>
      </c>
      <c r="D57" s="4" t="s">
        <v>387</v>
      </c>
      <c r="E57" s="4" t="s">
        <v>390</v>
      </c>
    </row>
    <row r="58" spans="1:6">
      <c r="A58" s="4" t="s">
        <v>409</v>
      </c>
      <c r="B58" s="7" t="n">
        <v>698838</v>
      </c>
      <c r="D58" s="4" t="s">
        <v>387</v>
      </c>
      <c r="E58" s="4" t="s">
        <v>390</v>
      </c>
    </row>
    <row r="59" spans="1:6"/>
    <row r="60" spans="1:6">
      <c r="A60" s="4" t="s">
        <v>207</v>
      </c>
      <c r="B60" s="4" t="s">
        <v>412</v>
      </c>
    </row>
    <row r="61" spans="1:6">
      <c r="A61" s="4" t="s">
        <v>390</v>
      </c>
      <c r="B61" s="4" t="s">
        <v>413</v>
      </c>
    </row>
  </sheetData>
  <mergeCells count="7">
    <mergeCell ref="A1:A2"/>
    <mergeCell ref="B1:E1"/>
    <mergeCell ref="B2:C2"/>
    <mergeCell ref="D2:E2"/>
    <mergeCell ref="A59:F59"/>
    <mergeCell ref="B60:F60"/>
    <mergeCell ref="B61:F6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v>
      </c>
      <c r="B1" s="2" t="s">
        <v>2</v>
      </c>
      <c r="C1" s="2" t="s">
        <v>28</v>
      </c>
    </row>
    <row r="2" spans="1:3">
      <c r="A2" s="3" t="s">
        <v>29</v>
      </c>
    </row>
    <row r="3" spans="1:3">
      <c r="A3" s="4" t="s">
        <v>55</v>
      </c>
      <c r="B3" s="7" t="n">
        <v>52000</v>
      </c>
      <c r="C3" s="7" t="n">
        <v>52000</v>
      </c>
    </row>
    <row r="4" spans="1:3">
      <c r="A4" s="3" t="s">
        <v>47</v>
      </c>
    </row>
    <row r="5" spans="1:3">
      <c r="A5" s="4" t="s">
        <v>56</v>
      </c>
      <c r="B5" s="5" t="n">
        <v>10000000</v>
      </c>
      <c r="C5" s="5" t="n">
        <v>10000000</v>
      </c>
    </row>
    <row r="6" spans="1:3">
      <c r="A6" s="4" t="s">
        <v>57</v>
      </c>
      <c r="B6" s="5" t="n">
        <v>0</v>
      </c>
      <c r="C6" s="5" t="n">
        <v>0</v>
      </c>
    </row>
    <row r="7" spans="1:3">
      <c r="A7" s="4" t="s">
        <v>58</v>
      </c>
      <c r="B7" s="8" t="n">
        <v>0.01</v>
      </c>
      <c r="C7" s="8" t="n">
        <v>0.01</v>
      </c>
    </row>
    <row r="8" spans="1:3">
      <c r="A8" s="4" t="s">
        <v>59</v>
      </c>
      <c r="B8" s="5" t="n">
        <v>100000000</v>
      </c>
      <c r="C8" s="5" t="n">
        <v>100000000</v>
      </c>
    </row>
    <row r="9" spans="1:3">
      <c r="A9" s="4" t="s">
        <v>60</v>
      </c>
      <c r="B9" s="5" t="n">
        <v>12299122</v>
      </c>
      <c r="C9" s="5" t="n">
        <v>12026847</v>
      </c>
    </row>
    <row r="10" spans="1:3">
      <c r="A10" s="4" t="s">
        <v>61</v>
      </c>
      <c r="B10" s="5" t="n">
        <v>12299122</v>
      </c>
      <c r="C10" s="5" t="n">
        <v>120268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5427427</v>
      </c>
      <c r="C4" s="7" t="n">
        <v>5917019</v>
      </c>
    </row>
    <row r="5" spans="1:3">
      <c r="A5" s="4" t="s">
        <v>66</v>
      </c>
      <c r="B5" s="5" t="n">
        <v>100000</v>
      </c>
      <c r="C5" s="5" t="n">
        <v>22201</v>
      </c>
    </row>
    <row r="6" spans="1:3">
      <c r="A6" s="4" t="s">
        <v>67</v>
      </c>
      <c r="B6" s="5" t="n">
        <v>797740</v>
      </c>
      <c r="C6" s="5" t="n">
        <v>661879</v>
      </c>
    </row>
    <row r="7" spans="1:3">
      <c r="A7" s="4" t="s">
        <v>68</v>
      </c>
      <c r="B7" s="5" t="n">
        <v>6325167</v>
      </c>
      <c r="C7" s="5" t="n">
        <v>6601099</v>
      </c>
    </row>
    <row r="8" spans="1:3">
      <c r="A8" s="4" t="s">
        <v>69</v>
      </c>
      <c r="B8" s="5" t="n">
        <v>3219215</v>
      </c>
      <c r="C8" s="5" t="n">
        <v>3435551</v>
      </c>
    </row>
    <row r="9" spans="1:3">
      <c r="A9" s="4" t="s">
        <v>70</v>
      </c>
      <c r="B9" s="5" t="n">
        <v>3105952</v>
      </c>
      <c r="C9" s="5" t="n">
        <v>3165548</v>
      </c>
    </row>
    <row r="10" spans="1:3">
      <c r="A10" s="3" t="s">
        <v>71</v>
      </c>
    </row>
    <row r="11" spans="1:3">
      <c r="A11" s="4" t="s">
        <v>72</v>
      </c>
      <c r="B11" s="5" t="n">
        <v>2246572</v>
      </c>
      <c r="C11" s="5" t="n">
        <v>1634298</v>
      </c>
    </row>
    <row r="12" spans="1:3">
      <c r="A12" s="4" t="s">
        <v>73</v>
      </c>
      <c r="B12" s="5" t="n">
        <v>2488337</v>
      </c>
      <c r="C12" s="5" t="n">
        <v>1999404</v>
      </c>
    </row>
    <row r="13" spans="1:3">
      <c r="A13" s="4" t="s">
        <v>74</v>
      </c>
      <c r="B13" s="5" t="n">
        <v>4734909</v>
      </c>
      <c r="C13" s="5" t="n">
        <v>3633702</v>
      </c>
    </row>
    <row r="14" spans="1:3">
      <c r="A14" s="4" t="s">
        <v>75</v>
      </c>
      <c r="B14" s="5" t="n">
        <v>-1628957</v>
      </c>
      <c r="C14" s="5" t="n">
        <v>-468154</v>
      </c>
    </row>
    <row r="15" spans="1:3">
      <c r="A15" s="3" t="s">
        <v>76</v>
      </c>
    </row>
    <row r="16" spans="1:3">
      <c r="A16" s="4" t="s">
        <v>77</v>
      </c>
      <c r="B16" s="5" t="n">
        <v>13382</v>
      </c>
      <c r="C16" s="5" t="n">
        <v>2564</v>
      </c>
    </row>
    <row r="17" spans="1:3">
      <c r="A17" s="4" t="s">
        <v>78</v>
      </c>
      <c r="B17" s="5" t="n">
        <v>13382</v>
      </c>
      <c r="C17" s="5" t="n">
        <v>2564</v>
      </c>
    </row>
    <row r="18" spans="1:3">
      <c r="A18" s="4" t="s">
        <v>79</v>
      </c>
      <c r="B18" s="5" t="n">
        <v>-1615575</v>
      </c>
      <c r="C18" s="5" t="n">
        <v>-465590</v>
      </c>
    </row>
    <row r="19" spans="1:3">
      <c r="A19" s="4" t="s">
        <v>80</v>
      </c>
      <c r="B19" s="5" t="n">
        <v>0</v>
      </c>
      <c r="C19" s="5" t="n">
        <v>-162000</v>
      </c>
    </row>
    <row r="20" spans="1:3">
      <c r="A20" s="4" t="s">
        <v>81</v>
      </c>
      <c r="B20" s="7" t="n">
        <v>-1615575</v>
      </c>
      <c r="C20" s="7" t="n">
        <v>-303590</v>
      </c>
    </row>
    <row r="21" spans="1:3">
      <c r="A21" s="4" t="s">
        <v>82</v>
      </c>
      <c r="B21" s="8" t="n">
        <v>-0.13</v>
      </c>
      <c r="C21" s="8" t="n">
        <v>-0.03</v>
      </c>
    </row>
    <row r="22" spans="1:3">
      <c r="A22" s="4" t="s">
        <v>83</v>
      </c>
      <c r="B22" s="8" t="n">
        <v>-0.13</v>
      </c>
      <c r="C22" s="8" t="n">
        <v>-0.03</v>
      </c>
    </row>
    <row r="23" spans="1:3">
      <c r="A23" s="4" t="s">
        <v>84</v>
      </c>
      <c r="B23" s="5" t="n">
        <v>12270679</v>
      </c>
      <c r="C23" s="5" t="n">
        <v>9631686</v>
      </c>
    </row>
    <row r="24" spans="1:3">
      <c r="A24" s="4" t="s">
        <v>85</v>
      </c>
      <c r="B24" s="5" t="n">
        <v>12270679</v>
      </c>
      <c r="C24" s="5" t="n">
        <v>96316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6</v>
      </c>
      <c r="B1" s="2" t="s">
        <v>1</v>
      </c>
    </row>
    <row r="2" spans="1:3">
      <c r="B2" s="2" t="s">
        <v>2</v>
      </c>
      <c r="C2" s="2" t="s">
        <v>63</v>
      </c>
    </row>
    <row r="3" spans="1:3">
      <c r="A3" s="3" t="s">
        <v>87</v>
      </c>
    </row>
    <row r="4" spans="1:3">
      <c r="A4" s="4" t="s">
        <v>88</v>
      </c>
      <c r="B4" s="7" t="n">
        <v>3751523</v>
      </c>
      <c r="C4" s="7" t="n">
        <v>4118640</v>
      </c>
    </row>
    <row r="5" spans="1:3">
      <c r="A5" s="4" t="s">
        <v>89</v>
      </c>
      <c r="B5" s="5" t="n">
        <v>-7636716</v>
      </c>
      <c r="C5" s="5" t="n">
        <v>-6811814</v>
      </c>
    </row>
    <row r="6" spans="1:3">
      <c r="A6" s="4" t="s">
        <v>90</v>
      </c>
      <c r="B6" s="5" t="n">
        <v>13382</v>
      </c>
      <c r="C6" s="5" t="n">
        <v>2564</v>
      </c>
    </row>
    <row r="7" spans="1:3">
      <c r="A7" s="4" t="s">
        <v>91</v>
      </c>
      <c r="B7" s="5" t="n">
        <v>-3871811</v>
      </c>
      <c r="C7" s="5" t="n">
        <v>-2690610</v>
      </c>
    </row>
    <row r="8" spans="1:3">
      <c r="A8" s="3" t="s">
        <v>92</v>
      </c>
    </row>
    <row r="9" spans="1:3">
      <c r="A9" s="4" t="s">
        <v>93</v>
      </c>
      <c r="B9" s="5" t="n">
        <v>-850000</v>
      </c>
      <c r="C9" s="5" t="n">
        <v>0</v>
      </c>
    </row>
    <row r="10" spans="1:3">
      <c r="A10" s="4" t="s">
        <v>94</v>
      </c>
      <c r="B10" s="5" t="n">
        <v>-250171</v>
      </c>
      <c r="C10" s="5" t="n">
        <v>-28407</v>
      </c>
    </row>
    <row r="11" spans="1:3">
      <c r="A11" s="4" t="s">
        <v>95</v>
      </c>
      <c r="B11" s="5" t="n">
        <v>-1100171</v>
      </c>
      <c r="C11" s="5" t="n">
        <v>-28407</v>
      </c>
    </row>
    <row r="12" spans="1:3">
      <c r="A12" s="3" t="s">
        <v>96</v>
      </c>
    </row>
    <row r="13" spans="1:3">
      <c r="A13" s="4" t="s">
        <v>97</v>
      </c>
      <c r="B13" s="5" t="n">
        <v>0</v>
      </c>
      <c r="C13" s="5" t="n">
        <v>0</v>
      </c>
    </row>
    <row r="14" spans="1:3">
      <c r="A14" s="4" t="s">
        <v>98</v>
      </c>
      <c r="B14" s="5" t="n">
        <v>-4971982</v>
      </c>
      <c r="C14" s="5" t="n">
        <v>-2719017</v>
      </c>
    </row>
    <row r="15" spans="1:3">
      <c r="A15" s="4" t="s">
        <v>99</v>
      </c>
      <c r="B15" s="5" t="n">
        <v>10554464</v>
      </c>
      <c r="C15" s="5" t="n">
        <v>5376931</v>
      </c>
    </row>
    <row r="16" spans="1:3">
      <c r="A16" s="4" t="s">
        <v>100</v>
      </c>
      <c r="B16" s="5" t="n">
        <v>5582482</v>
      </c>
      <c r="C16" s="5" t="n">
        <v>2657914</v>
      </c>
    </row>
    <row r="17" spans="1:3">
      <c r="A17" s="3" t="s">
        <v>101</v>
      </c>
    </row>
    <row r="18" spans="1:3">
      <c r="A18" s="4" t="s">
        <v>102</v>
      </c>
      <c r="B18" s="5" t="n">
        <v>-1615575</v>
      </c>
      <c r="C18" s="5" t="n">
        <v>-303590</v>
      </c>
    </row>
    <row r="19" spans="1:3">
      <c r="A19" s="3" t="s">
        <v>103</v>
      </c>
    </row>
    <row r="20" spans="1:3">
      <c r="A20" s="4" t="s">
        <v>104</v>
      </c>
      <c r="B20" s="5" t="n">
        <v>477750</v>
      </c>
      <c r="C20" s="5" t="n">
        <v>291632</v>
      </c>
    </row>
    <row r="21" spans="1:3">
      <c r="A21" s="4" t="s">
        <v>105</v>
      </c>
      <c r="B21" s="5" t="n">
        <v>0</v>
      </c>
      <c r="C21" s="5" t="n">
        <v>-162000</v>
      </c>
    </row>
    <row r="22" spans="1:3">
      <c r="A22" s="4" t="s">
        <v>106</v>
      </c>
      <c r="B22" s="5" t="n">
        <v>135945</v>
      </c>
      <c r="C22" s="5" t="n">
        <v>53588</v>
      </c>
    </row>
    <row r="23" spans="1:3">
      <c r="A23" s="3" t="s">
        <v>107</v>
      </c>
    </row>
    <row r="24" spans="1:3">
      <c r="A24" s="4" t="s">
        <v>108</v>
      </c>
      <c r="B24" s="5" t="n">
        <v>-2297795</v>
      </c>
      <c r="C24" s="5" t="n">
        <v>-2473638</v>
      </c>
    </row>
    <row r="25" spans="1:3">
      <c r="A25" s="4" t="s">
        <v>32</v>
      </c>
      <c r="B25" s="5" t="n">
        <v>-419293</v>
      </c>
      <c r="C25" s="5" t="n">
        <v>194752</v>
      </c>
    </row>
    <row r="26" spans="1:3">
      <c r="A26" s="4" t="s">
        <v>33</v>
      </c>
      <c r="B26" s="5" t="n">
        <v>-114018</v>
      </c>
      <c r="C26" s="5" t="n">
        <v>102924</v>
      </c>
    </row>
    <row r="27" spans="1:3">
      <c r="A27" s="4" t="s">
        <v>40</v>
      </c>
      <c r="B27" s="5" t="n">
        <v>0</v>
      </c>
      <c r="C27" s="5" t="n">
        <v>-147</v>
      </c>
    </row>
    <row r="28" spans="1:3">
      <c r="A28" s="4" t="s">
        <v>43</v>
      </c>
      <c r="B28" s="5" t="n">
        <v>237024</v>
      </c>
      <c r="C28" s="5" t="n">
        <v>-385310</v>
      </c>
    </row>
    <row r="29" spans="1:3">
      <c r="A29" s="4" t="s">
        <v>109</v>
      </c>
      <c r="B29" s="5" t="n">
        <v>-275849</v>
      </c>
      <c r="C29" s="5" t="n">
        <v>-8821</v>
      </c>
    </row>
    <row r="30" spans="1:3">
      <c r="A30" s="4" t="s">
        <v>91</v>
      </c>
      <c r="B30" s="5" t="n">
        <v>-3871811</v>
      </c>
      <c r="C30" s="5" t="n">
        <v>-2690610</v>
      </c>
    </row>
    <row r="31" spans="1:3">
      <c r="A31" s="3" t="s">
        <v>110</v>
      </c>
    </row>
    <row r="32" spans="1:3">
      <c r="A32" s="4" t="s">
        <v>111</v>
      </c>
      <c r="B32" s="5" t="n">
        <v>16400</v>
      </c>
      <c r="C32" s="5" t="n">
        <v>15118</v>
      </c>
    </row>
    <row r="33" spans="1:3">
      <c r="A33" s="4" t="s">
        <v>112</v>
      </c>
      <c r="B33" s="5" t="n">
        <v>148000</v>
      </c>
      <c r="C33" s="5" t="n">
        <v>0</v>
      </c>
    </row>
    <row r="34" spans="1:3">
      <c r="A34" s="4" t="s">
        <v>113</v>
      </c>
      <c r="B34" s="7" t="n">
        <v>1682725</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3:25Z</dcterms:created>
  <dcterms:modified xmlns:dcterms="http://purl.org/dc/terms/" xmlns:xsi="http://www.w3.org/2001/XMLSchema-instance" xsi:type="dcterms:W3CDTF">2017-05-09T16:03:25Z</dcterms:modified>
</cp:coreProperties>
</file>